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oans Receivable, Net"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Commitments and Contingencies (" sheetId="18" state="visible" r:id="rId18"/>
    <sheet xmlns:r="http://schemas.openxmlformats.org/officeDocument/2006/relationships" name="Income Taxes (Tables)" sheetId="19" state="visible" r:id="rId19"/>
    <sheet xmlns:r="http://schemas.openxmlformats.org/officeDocument/2006/relationships" name="Stock-Based Compensation (Table" sheetId="20" state="visible" r:id="rId20"/>
    <sheet xmlns:r="http://schemas.openxmlformats.org/officeDocument/2006/relationships" name="Organization (Detail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Loans Receivable, Net (Details)" sheetId="25" state="visible" r:id="rId25"/>
    <sheet xmlns:r="http://schemas.openxmlformats.org/officeDocument/2006/relationships" name="Stockholders' Equity (Details)" sheetId="26" state="visible" r:id="rId26"/>
    <sheet xmlns:r="http://schemas.openxmlformats.org/officeDocument/2006/relationships" name="Commitments and Contingencies_2" sheetId="27" state="visible" r:id="rId27"/>
    <sheet xmlns:r="http://schemas.openxmlformats.org/officeDocument/2006/relationships" name="Commitments and Contingencies -" sheetId="28" state="visible" r:id="rId28"/>
    <sheet xmlns:r="http://schemas.openxmlformats.org/officeDocument/2006/relationships" name="Income Taxes (Details)" sheetId="29" state="visible" r:id="rId29"/>
    <sheet xmlns:r="http://schemas.openxmlformats.org/officeDocument/2006/relationships" name="Income Taxes - Schedule of Inco" sheetId="30" state="visible" r:id="rId30"/>
    <sheet xmlns:r="http://schemas.openxmlformats.org/officeDocument/2006/relationships" name="Income Taxes - Schedule of Net " sheetId="31" state="visible" r:id="rId31"/>
    <sheet xmlns:r="http://schemas.openxmlformats.org/officeDocument/2006/relationships" name="Income Taxes - Schedule of In_2" sheetId="32" state="visible" r:id="rId32"/>
    <sheet xmlns:r="http://schemas.openxmlformats.org/officeDocument/2006/relationships" name="Stock-Based Compensation (Detai"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ealth In Tech, Inc.</t>
        </is>
      </c>
      <c r="C13" s="4" t="inlineStr">
        <is>
          <t xml:space="preserve"> </t>
        </is>
      </c>
    </row>
    <row r="14">
      <c r="A14" s="4" t="inlineStr">
        <is>
          <t>Entity Central Index Key</t>
        </is>
      </c>
      <c r="B14" s="4" t="inlineStr">
        <is>
          <t>0002019505</t>
        </is>
      </c>
      <c r="C14" s="4" t="inlineStr">
        <is>
          <t xml:space="preserve"> </t>
        </is>
      </c>
    </row>
    <row r="15">
      <c r="A15" s="4" t="inlineStr">
        <is>
          <t>Entity File Number</t>
        </is>
      </c>
      <c r="B15" s="4" t="inlineStr">
        <is>
          <t>001-42449</t>
        </is>
      </c>
      <c r="C15" s="4" t="inlineStr">
        <is>
          <t xml:space="preserve"> </t>
        </is>
      </c>
    </row>
    <row r="16">
      <c r="A16" s="4" t="inlineStr">
        <is>
          <t>Entity Tax Identification Number</t>
        </is>
      </c>
      <c r="B16" s="4" t="inlineStr">
        <is>
          <t>87-354572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01 S. Colorado Ave</t>
        </is>
      </c>
      <c r="C26" s="4" t="inlineStr">
        <is>
          <t xml:space="preserve"> </t>
        </is>
      </c>
    </row>
    <row r="27">
      <c r="A27" s="4" t="inlineStr">
        <is>
          <t>Entity Address, Address Line Two</t>
        </is>
      </c>
      <c r="B27" s="4" t="inlineStr">
        <is>
          <t>Suite 1</t>
        </is>
      </c>
      <c r="C27" s="4" t="inlineStr">
        <is>
          <t xml:space="preserve"> </t>
        </is>
      </c>
    </row>
    <row r="28">
      <c r="A28" s="4" t="inlineStr">
        <is>
          <t>Entity Address, City or Town</t>
        </is>
      </c>
      <c r="B28" s="4" t="inlineStr">
        <is>
          <t>Stuart</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499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88</t>
        </is>
      </c>
      <c r="C32" s="4" t="inlineStr">
        <is>
          <t xml:space="preserve"> </t>
        </is>
      </c>
    </row>
    <row r="33">
      <c r="A33" s="4" t="inlineStr">
        <is>
          <t>Local Phone Number</t>
        </is>
      </c>
      <c r="B33" s="4" t="inlineStr">
        <is>
          <t>373-0333</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1 per share</t>
        </is>
      </c>
      <c r="C35" s="4" t="inlineStr">
        <is>
          <t xml:space="preserve"> </t>
        </is>
      </c>
    </row>
    <row r="36">
      <c r="A36" s="4" t="inlineStr">
        <is>
          <t>Trading Symbol</t>
        </is>
      </c>
      <c r="B36" s="4" t="inlineStr">
        <is>
          <t>HIT</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Entity Common Stock, Shares Outstanding</t>
        </is>
      </c>
      <c r="B40" s="4" t="inlineStr">
        <is>
          <t xml:space="preserve"> </t>
        </is>
      </c>
      <c r="C40" s="5" t="n">
        <v>42973204</v>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11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4. Stockholders’ Equity On June 4, 2024, the Company effected a 1.5-for-1 stock split of the
common stock. All share, restricted stock, stock options and per share information throughout this quarterly report has been retroactively
adjusted to reflect the stock split. The shares of common stock retain a par value of $0.001 per share. On August 9, 2024, two holders of the Company’s Class B Common
Stock converted 10,800,000 shares of Class B Common Stock on a one to one basis into Class A Common Stock. On December 24, 2024, the Company completed its IPO in which it
issued and sold 2,300,000 shares of Class A Common Stock, at a public offering price of $4.00 per share. The Company
received net proceeds of $8,214,000 after deducting underwriting discounts and commissions of $986,000. The RSAs granted to employees under the Company’s 2022 Equity
Incentive Plan all contain a vesting condition that is associated with a successful IPO, with certain of these awards having vesting conditions
that further require a certain duration of services from the grantee, or for the Company to meet certain performance metrics in order
to vest. In connection with the IPO, the Company issued an aggregate of 545,512 shares of Class A Common Stock, par value $0.001 per share,
to settle fully vested RSAs in December 2024. In March of 2025, the Company issued an aggregate of 20,334 shares of Class A Common Stock,
par value $0.001 per share, to settle fully vested RSAs with vesting conditions based on service duration (see Note 7). On March 25, 2025, the Company granted 14,000 shares of Class A Common
Stock to the new Chief Growth Officer, with a total fair value of $10,780 based on the closing market price on the grant date. The shares
were fully vested as of the grant date, resulting in full recognition of the related compensation expense during the three months
ended March 31, 2025. On March 25, 2025, the Company granted 24,000 shares of Class A Common
Stock to third-party American Trust Investment Services, Inc. in exchange for its 12-month consulting services commencing in March 2025.
The total fair value of the shares was $15,734 determined based on the closing market price on March 21, 2025, as specified in the service
agreement. The shares were fully vested as of the grant date, and related service expense is being recognized over the 12-month service
period, with a portion recognized during the three months ended March 31, 2025. As of March 31, 2025 and December 31, 2024, 42,973,204 and
42,914,870 shares of Class A Common Stock were issued and outstanding, respectively. As of March 31, 2025 and December 31,
2024, 11,700,000 shares of Class B Common Stock were issued and outstanding, respectively. Holders of Class B Common Stock are entitled to ten votes per
share with holders of Class A Common Stock are entitled to one vote per share. Both classes of Common Stock will vote collectively
with the holders of Series A Convertible Preferred stock. Holders of Class A and Class B Common Stock are entitled
to dividends when, and if, declared at the discretion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5. Commitments and Contingencies Legal Proceedings From time to time, the Company is party to various litigation matters
incidental to the conduct of its business. The Company is not presently party to any legal proceedings the resolution of which it believes
would have a material adverse effect on its business, prospects, financial condition, liquidity, results of operation, cash flows or capital
levels. Leases The Company entered into a five-year lease for its corporate headquarters
in Stuart, Florida, commencing in November of 2022. The Company’s real estate lease also includes executory costs such as common
area maintenance (non-lease component) and real estate taxes (not considered a component of the Company’s lease). As a practical
expedient permitted under ASC 842, the Company has elected to account for the lease and non-lease components as a single lease component.
The rent-related expense for this lease was $20,812 for both the three months ended March 31, 2025 and 2024. During the year ended
December 31, 2024, the Company entered into a 12-month short-term lease agreement with fixed rent payable monthly, commencing in December
of 2024. The Company’s office lease is classified as an operating lease.
At the inception date of the office lease, the Company recorded a right-of-use asset of $330,554 in operating lease right-of-use asset,
as well as an operating lease liability of $324,021. This lease liability represented the net present value of future lease payments for
the lease utilizing a discount rate of 10%, which corresponded to the Company’s incremental borrowing rate. During the three months ended March 31, 2025 and 2024, the
Company made cash payments of $20,794 and $20,188 for amounts included in the measurement of lease liabilities, respectively. The following table reconciles the undiscounted lease liabilities to
the total lease liabilities recognized on the Condensed Consolidated Balance Sheet as of March 31, 2025:
2025 63,005
2026 86,312
2027 66,180
Total undiscounted lease liabilities $ 215,497
Less effects of discounting (24,780 )
Total lease liabilities $ 190,717 The remaining lease term was 2.6 years and 2.8 years as of
March 31, 2025 and of December 31, 2024, respectively. The discount rate used to determine the operating lease liability was
10% as of March 31, 2025 and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6. Income Taxes During the three months ended March 31, 2025 and March 31,
2024, the Company incurred $185,831 and $91,198 income tax expense, respectively. The Company’s income tax provision consists of the following
for the three months ended March 31, 2025 and 2024:
Three Months Ended
2025 2024
Federal &amp; State
Current $ 220,304 $ 151,268
Deferred (34,473 ) (60,070 )
Income tax provision $ 185,831 $ 91,198 The Company’s net deferred tax assets and liabilities consisted
of the following as of March 31, 2025 and December 31, 2024:
March 31, December 31,
2025 2024
Deferred tax assets:
Stock-based compensation 110,491 47,585
Valuation allowance — —
Total deferred tax assets, net of valuation allowance $ 110,491 $ 47,585
Deferred tax liabilities:
Research &amp; Development credits (404,694 ) (376,261 )
Total Deferred Tax Liabilities $ (404,694 ) $ (376,261 )
Total net deferred tax liabilities: $ (294,203 ) $ (328,676 ) As of March 31, 2025 and December 31, 2024, the Company had
no U.S. federal net operating loss carryforwards. The income tax expense recognized in each period differs from the amount
of income tax determined by applying the U.S. federal income tax rate to pretax income for the three months ended March 31,
2025 and 2024 due to the following:
Three Months Ended
2025 2024
Statutory federal income tax rate 21.00 % 21.00 %
State taxes (net of federal benefit) 5.68 5.13
Permanent difference 0.47 —
Tax account true up — 20.46
Other — 0.97
Effective tax rate 27.15 % 47.56 % The Company’s effective tax rate for the three months ended March 31,
2025 was 27.15%, which differs from the U.S. federal statutory rate of 21%, primarily due to state taxes, net of federal
benefit and permanent differ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7. Stock-Based Compensation 2022 Equity Incentive Plan On June 4, 2024, the Company effected a 1.5-for-1 stock split of the
common stock. All share, restricted stock, stock options and per share information throughout this quarterly report has been retroactively
adjusted to reflect the stock split. The shares of common stock retain a par value of $0.001 per share. On December 21, 2022, the Company adopted and approved the Health
in Tech Equity Incentive Plan (the “2022 Plan”), which provides for the issuance of 4,501,683 shares of our Class A Common
Stock for purposes of attracting, retaining, and motivating key employees, directors, and consultants. The 2022 Plan provides for the
grant of incentive stock options, nonqualified stock options, restricted stock and restricted stock units. Upon the consummation of the
Company’s initial public offering on December 24, 2024, the 2024 Equity Incentive Plan (the “2024 Plan”) went into effect.
The terms of the 2022 Plan continue to govern the 1,145,182 shares of restricted stock and 2,320,505 options outstanding in the plan as
of March 31, 2025 and December 31, 2024. There are no shares reserved for future issuance in the 2022 Plan. 2024 Equity Incentive Plan On December 24, 2024, the Company adopted and approved the 2024 Plan.
The 2024 Plan is a comprehensive incentive compensation plan under which the Company can grant 7,677,849 shares of equity-based and other
incentive awards to officers, employees, directors, consultants and advisers. The purpose of the 2024 Plan is to help the Company attract,
motivate and retain such persons with awards under the 2024 Plan and thereby enhance shareholder value. The 2024 Plan provides for the
grant of stock options, stock appreciation rights, performance share awards, performance unit awards, distribution equivalent right awards,
restricted stock awards, restricted stock unit awards and unrestricted stock awards. Under the 2024 Plan, 38,000 shares of unrestricted
stock awards were granted as of March 31, 2025, and no awards were granted as of December 31, 2024. During the year ended December 31, 2022, the Company issued 361,650
RSAs (355,650 restricted stock awards remaining as of December 31, 2023 due to employee termination), which have a five-year contractual
term. These RSAs vest upon a successful initial public offering. Additionally, on July 1, 2023, the Company issued 631,532 RSAs and
2,220,505 stock options. During the year ended December 31, 2024, the Company issued 177,500 RSAs and 100,000 stock options. These
share-based awards all contain a vesting condition that is associated with a successful initial public offering, with certain of these
awards having vesting conditions that further require a certain duration of services from the grantee, or for the Company to meet certain
performance metrics in order to vest. Given that all of the Company’s share-based compensation have
a vesting condition that requires the Company to complete a successful IPO, the Company started to recognize the stock-based compensation
expense upon the completion of its IPO on December 24, 2024. Restricted Stock Awards The table below identifies the RSAs activity under the 2022 Plan for
the relevant periods presented:
Numbers of Weighted
Unvested as of December 31, 2024 599,670 $ 0.94
Granted — —
Vested (20,334 ) 0.71
Canceled/Forfeited — —
Unvested as of March 31, 2025 579,336 $ 0.95 As of March 31, 2025, there was $317,883 of unrecognized compensation
cost, adjusted for estimated forfeitures based on historical data, related to non-vested service-based RSAs. The RSAs are expected to
be recognized over a weighted-average remaining requisite service period of 0.4 years, using the straight-line method. The total fair
value of the RSAs vested was $14,369 and $0 during the three months ended March 31, 2025 and 2024, respectively. No RSAs were granted
during the three months ended March 31, 2025. The weighted-average grant-date fair value per share of RSAs granted was $0.71 during the
three months ended March 31, 2024. Options The table below identifies the stock options activity under the 2022
Plan for the relevant periods presented: Outstanding Weighted Weighted Aggregate Balance as of December 31, 2024 2,320,505 $ 0.76 3.5 $ 10,669,746 Granted — — Exercised — — Canceled/Forfeited — — Balance as of March 31, 2025 2,320,505 $ 0.76 3.3 $ — Vested as of March 31, 2025 633,322 $ 0.71 3.3 $ — Vested and expected to vest as of March 31, 2025 2,318,982 $ 0.76 3.3 $ — The intrinsic value of a stock option is calculated as the difference
between the per share exercise price of the underlying stock option award and the closing stock price on the last trading day in fiscal
quarter. There were no stock options granted or exercised during the three months ended March 31, 2025 and 2024. The total
fair value of options vested during the three months ended March 31, 2025 and 2024 was $18,979 and $0, respectively. As of March 31, 2025, there was $336,373 of unrecognized compensation
cost, adjusted for estimated forfeitures based on historical data, related to non-vested service-based stock options, which is expected
to be recognized over a weighted-average remaining requisite service period of 0.4 years, using the straight-line meth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8592</v>
      </c>
      <c r="C4" s="6" t="n">
        <v>100536</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GAAP”)
and pursuant to the rules and regulations of the Securities and Exchange Commission (“SEC”) regarding interim financial information.
Certain information and note disclosures normally included in the consolidated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Annual Report on Form
10-K for the year ended December 31, 2024. The condensed consolidated balance sheet as of December 31, 2024 included
herein was derived from the audited financial statements as of that date, but does not include all disclosures including notes required
by GAAP.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5.</t>
        </is>
      </c>
    </row>
    <row r="5">
      <c r="A5" s="4" t="inlineStr">
        <is>
          <t>Segments</t>
        </is>
      </c>
      <c r="B5" s="4" t="inlineStr">
        <is>
          <t>Segments The Company’s chief operating decision maker (“CODM”),
the Chief Executive Officer and executive committee, manages the Company’s business activities as a single operating and reportable
segment from continuing operations at the consolidated level. Accordingly, the CODM uses consolidated net income to measure segment profit
or loss, allocate resources and assess performance. Further, the CODM reviews and utilizes functional expenses (cost of revenues, sales
and marketing, research and development, and general and administrative expenses) at the consolidated level to manage the Company’s
operations. As of March 31, 2025 and December 31, 2024, the Company did not have a material balance of long-lived assets located outside
of the United States.</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Significant items subject to such
estimates and assumptions include, but are not limited to, accounts receivable allowance for revenue billing changes driven by headcount
changes during the billable period, useful lives of software, variable consideration of revenues from underwriting modeling and stock-based
compensation expense. It is at least reasonably possible that the estimates of the effect of conditions, situations or sets of circumstances
that existed at the date of the condensed financial statements, which management considered in formulating its estimates, could change
in the near term due to one or more future confirming events. Actual results could differ from those estimates. </t>
        </is>
      </c>
    </row>
    <row r="7">
      <c r="A7" s="4" t="inlineStr">
        <is>
          <t>Cash and Cash Equivalents</t>
        </is>
      </c>
      <c r="B7" s="4" t="inlineStr">
        <is>
          <t>Cash and Cash Equivalents Cash and cash equivalents consist of demand deposit and time deposits
with original maturities less than three months, which are unrestricted as to withdrawal or use.</t>
        </is>
      </c>
    </row>
    <row r="8">
      <c r="A8" s="4" t="inlineStr">
        <is>
          <t>Concentration of Credit Risk</t>
        </is>
      </c>
      <c r="B8" s="4" t="inlineStr">
        <is>
          <t>Concentration of Credit Risk Financial instruments that potentially subject the Company to concentrations
of credit risk consist principally of cash, accounts receivable and loans receivable for financial periods ended March 31, 2025 and December
31, 2024. The Company further manages its credit risk on liquid funds through diversification of investment type and credit exposures.
For cash, the Company places cash deposits with large financial institutions. For accounts receivable, the credit risk is managed through
the use of mitigating controls, including the use of credit checks and credit limits on customers. For loans receivable, the Company monitors
the exposures and counterparty credit risk on a regular basis.</t>
        </is>
      </c>
    </row>
    <row r="9">
      <c r="A9" s="4" t="inlineStr">
        <is>
          <t>Concentration of customers</t>
        </is>
      </c>
      <c r="B9" s="4" t="inlineStr">
        <is>
          <t>Concentration of customers Revenues from Stop-Loss Insurance Carriers The Company began its relationship with one stop-loss insurance Carrier
(“Carrier A”) in August 2024. Revenue from Carrier A accounted for 28.4% and 0.0% of the Company’s total revenues for
the three months ended March 31, 2025 and 2024, respectively. The amount due from Carrier A was approximately 36.3% and 0.0% of accounts
receivable as of March 31, 2025 and 2024, respectively. Additionally, another stop-loss insurance Carrier (“Carrier B”) accounted
for 0.0% and 23.6% of the Company’s total revenues for the three months ended March 31, 2025 and 2024, respectively. The amount
due from Carrier B was approximately 0.4% and 44.3% of accounts receivable as of March 31, 2025 and 2024, respectively. Furthermore, a
third stop-loss insurance Carrier (“Carrier C”) accounted for 0.0% and 10.4% of the Company’s total revenues for the
three months ended March 31, 2025 and 2024, respectively. The amount due from Carrier C was approximately 2.3% and 12.8% of accounts receivable
as of March 31, 2025 and 2024, respectively. While the Company is working to cooperate with more stop-loss insurance carriers, it may
experience temporary service disruptions in the event the Company deems it necessary to cease use of a stop-loss insurance carrier. Revenues
from Small Business Employer Customers The Company does not have significant concentrations of revenues from
any of its small business employer customers. The Company has a diversified customer base and did not have any small business employer
that accounted for more than 2.0% or 1.0% of the Company’s total revenues for the three months ended March 31, 2025 and 2024, respectively.
No small business employers accounted for more than 3.0% or 1.5% of accounts receivable, net as of March 31, 2025 and 2024, respectively.</t>
        </is>
      </c>
    </row>
    <row r="10">
      <c r="A10" s="4" t="inlineStr">
        <is>
          <t>Concentration of Cost of Revenues Service Providers</t>
        </is>
      </c>
      <c r="B10" s="4" t="inlineStr">
        <is>
          <t>Concentration of Cost of Revenues Service Providers For the three months ended March 31, 2025, the Company’s three
primary service providers (including one data service provider, disclosed in “ Concentration of Data Service Providers from Third
Party Artificial Intelligence Providers Concentration of Data Service Providers from Third Party Artificial Intelligence Providers</t>
        </is>
      </c>
    </row>
    <row r="11">
      <c r="A11" s="4" t="inlineStr">
        <is>
          <t>Concentration of Data Service Providers from Third Party Artificial Intelligence Providers</t>
        </is>
      </c>
      <c r="B11" s="4" t="inlineStr">
        <is>
          <t>Concentration of Data Service Providers from Third Party Artificial
Intelligence Providers The Company currently utilizes two third party Artificial Intelligence
(“AI”) data service providers. For the three months ended March 31, 2025, the Company’s two providers presented 6.8%
and 0.6% of the Company’s cost of revenues, respectively. As of March 31, 2025, no balance was due to these two providers. For the
three months ended March 31, 2024, the Company’s two providers presented 5.3% and 4.9% of the Company’s cost of revenues,
respectively. As of March 31, 2024, no balance was due to these two providers. The Company utilizes these AI data services companies as
the pricing in which to procure the services is more advantageous than utilizing other vendors within this sector. While the Company only
utilizes these two AI data service companies, the Company, if necessary, could utilize others as part of its service offerings with a
limited impact on the Company’s operations.</t>
        </is>
      </c>
    </row>
    <row r="12">
      <c r="A12" s="4" t="inlineStr">
        <is>
          <t>Leases</t>
        </is>
      </c>
      <c r="B12" s="4" t="inlineStr">
        <is>
          <t>Leases The Company accounts for its leases under the Financial Accounting
Standards Board’s (“FASB”) Accounting Standards Codification (“ASC”) ASC 842, Leases (“ASC 842”). The Company assesses its contracts at inception to determine whether
the contract contains a lease, including evaluation of whether the contract conveys the right to control an explicitly or implicitly identified
asset for a period of time. The Company recognizes right-of-use assets and lease liabilities that represent the net present value of future
lease payments utilizing a discount rate corresponding to the Company’s incremental borrowing rate and amortizing over the
remaining terms of the leases, which was determined to be 10% during the three months ended March 31, 2025 and 2024. The Company
accounts for the leases of less than twelve months as short-term leases and does not recognize right-of-use assets and corresponding
lease liabilities. During the year ended December 31, 2024, the Company entered into a 12-month short-term lease agreement with a monthly
fixed rent payable, commencing in December of 2024. The Company had one lease classified as short-term leases as of March 31, 2025 and
December 31, 2024, respectively.</t>
        </is>
      </c>
    </row>
    <row r="13">
      <c r="A13" s="4" t="inlineStr">
        <is>
          <t>Accounts Receivable and Allowance for Credit Losses and for Revenue Billing Adjustments</t>
        </is>
      </c>
      <c r="B13" s="4" t="inlineStr">
        <is>
          <t>Accounts Receivable and Allowance for Credit Losses and for Revenue
Billing Adjustments Accounts receivable are carried at original invoice amount, less any
estimate made for doubtful accounts or credit losses. The allowance for credit losses is the Company’s best estimate of the amount
of expected credit losses in the Company’s existing receivables over the contractual term. The Company evaluates its exposure to
credit loss on both a collective and individual basis. The Company evaluates such receivables on an individual customer basis and takes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the allowance for
credit losses in the future. The allowance for credit losses was $0 as of March 31, 2025 and December 31, 2024, respectively. The Company also makes the allowance for revenue billing adjustments,
under the consideration of the revenues associated with enrolled customers would have changed during the 12-month contractual term. The
final reconciliation with the customers is on the 14 th
● There
is a revenue adjustment that is driven by enrollment changes. It is based upon the actual individuals enrolled in a plan throughout the
term compared to the initial employees enrolled in the first month.
● There is a revenue adjustment that is determined at the cancellation of a policy due to delayed payment. Specifically, a Carrier may cancel a plan when the customer does not remit payment in accordance with the respective agreement for a certain period of time (approximately three months). This may be adjusted if there is a slight delay in the completion and execution of required legal documents.
● There is a revenue adjustment and change triggered by re-underwrite of stop loss insurance policy, as defined by the Carrier’s underwriting guideline.</t>
        </is>
      </c>
    </row>
    <row r="14">
      <c r="A14" s="4" t="inlineStr">
        <is>
          <t>Other Receivables</t>
        </is>
      </c>
      <c r="B14" s="4" t="inlineStr">
        <is>
          <t>Other Receivables Certain small business customers elect to receive a discount on premiums
payable to carriers. In return, carriers can collect and retain these customers’ positive claim fund balance amounts. The positive
claim fund is maintained in a designated account specifically earmarked for claims, held by the small employer, known as “Deferred
Administrative Surplus.” As the platform company, the Company tracks and processes claims for carriers. With all necessary information
for collection available on our platform, the Company signed an agreement on December 28, 2023 with the third-party Roscommon Captive
Management and Roscommon Insurance Company (collectively the “Carrier”), to purchase the rights, title, interest, and collection
rights to fees totaling $3,100,000 in Deferred Administrative Surplus for $1,650,000, which is 53% of the total collection rights
(the “2023 Purchase”). Additionally, the Company entered into a separate agreement with the Carrier on March 18, 2025, to
purchase the final batch of Deferred Administrative Surplus totaling $17,408,421 for $3,481,684, which is 20% of the total collection
rights (the “2025 Purchase”). This final batch includes stop-loss insurance policies unexpired as of the date of the 2025
Purchase (“active policies”), which were not present in the 2023 Purchase. When entering into a stop-loss insurance policy, a small business employer
can elect to purchase discounted stop-loss insurance policies premiums from the Carrier by agreeing to return any positive balance in
claim fund. These claim funds are held in the name of the small business employer, and the Carrier has no claim to these funds until the
policy and the policy run-out period ends, which is 18 months following commencement of the policy term (the “Policy End Date”).
The “run-out period” refers to a six month period after the policy or plan has expired during which claims can still be submitted
and processed. After the Policy End Date, any funds remaining in the claim fund belong to the Carrier. The Carrier will provide the small
business employers with a reconciliation of what amounts are specifically owed. This is based on the amount of funds in the small business
employers’ claim fund account, and the value of claims incurred during the policy and run-out period (the “Deferred Administrative
Surplus”). The Deferred Administrative Surplus is owned by the Carrier and not subject to any contingencies other than the ability
to collect from the small business employer. As part of the Company’s services to the Carrier, ICE contracted
with the Carrier to collect premium and process claims expense. Therefore, in its internal system, the Company can calculate the approximate
amount of positive balance in the claims fund. The exact amount will be determined after full reconciliation of the claims fund after
completion of the run-out period. In the case of the 2023 Purchase, the Company only purchased the policies
with related run-out periods that had lapsed and had positive claims fund balances according to the Company’s internal system. As
such, the Company knows the value of the Deferred Administrative Surplus purchased. The 2025 Purchase includes both policies with related
run-out periods that had lapsed and active policies. For active policies, the final Deferred Administrative Surplus cannot be determined
until the Policy End Date. Following the purchase, the Deferred Administrative Surplus was assigned to the Company for collection.
After the assignment, the Company performs the relevant reconciliations to demonstrate to the small business employers the amount of the
Deferred Administrative Surplus now owed to the Company from the claims fund balance. The Company asks the small business owners to pay
it the Deferred Administrative Surplus within 30 days of the collection requests. The key risks associated with the collection of the Deferred Administrative
Surplus relate to the Company’s limited collections experience related to the Deferred Administrative Surplus at the time of purchase
from the Carrier. To reduce the Company’s collection risk, the Company negotiated with the Carrier to purchase the Deferred Administrative
Surplus at 53% and 20% of the estimated face value of the 2023 Purchase and 2025 Purchase, respectively. This was due to the Carrier not
having the sufficient and proper headcount to spend the necessary time and effort to collect the Deferred Administrative Surplus. Moreover,
the 2025 Purchase was the final batch of the Deferred Administrative Surplus. The Company would have to collect less than 53% of the Deferred
Administrative Surplus balance for the 2023 Purchase to incur a loss, and less than 20% for the 2025 Purchase to incur a loss. As of March
31, 2025, for the 2023 Purchase, the Company completed reconciliations for approximately 52% of the total estimated face value ($3,100,000)
of the acquired deferred administrative fund accounts, and the Company made the request to small business employers for collection. For
the reconciliations that have been completed, the Company has collected 79% of requested amount. As of March 31, 2025, for the 2025 Purchase,
the Company had just begun the reconciliation and had not yet received any payments. The purchase of the Deferred Administrative Surplus does not represent
a purchase of a financial asset with credit deterioration as defined in accordance with ASC 326 — Financial Instruments,
Credit Losses. Furthermore, the Company only had approximately three months of historical collection success rates at the time of entering
into the 2023 Purchase contract. These collection success rates are based upon limited experience given the Company has only collected
on these types of assets for a short period of time. Moreover, the historical collection success rates for the 2023 Purchase were not
applicable for the 2025 Purchase at contract inception, due to the differing components of the two purchases, such as active policies
in the 2025 Purchase. As such, the Company has accounted for these assets under a nonaccrual approach. The Company will continue to assess
this policy as additional collection information is received and collection trends are identified. The Company recorded the consideration
as other receivables as of March 31, 2025 and December 31, 2024. The Company collected $0 under the Deferred Administrative Surplus during
the three months ended March 31, 2025, primarily due to human resource constraints, as the employees originally responsible for collections
were fully focused on other business priorities throughout the period. The Company separately assessed if an allowance for credit losses was
necessary for this Other Receivables. Recent data indicates that its overall collection rate of Deferred Administrative Surplus has been
significant. Given no major changes to the parties involved in collection, the Company assessed that the current conditions would remain
in the foreseeable future and estimated that no allowance was required for receivables from Deferred Administrative Surplus as of March
31, 2025 and December 31, 2024, respectively. The Company will continue to assess its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t>
        </is>
      </c>
    </row>
    <row r="15">
      <c r="A15" s="4" t="inlineStr">
        <is>
          <t>Loans Receivable, Net</t>
        </is>
      </c>
      <c r="B15" s="4" t="inlineStr">
        <is>
          <t>Loans Receivable, Net On October 10, 2023, the Company entered into a Promissory Note Agreement
with Kang Youle Limited, unsecured lending. Under this Promissory Note Agreement, the Company agreed to lend $800,000 in principal
amount, which bears 8% interest per annum. The note’s maturity date is October 10, 2026. The Company has assessed this receivable
for potential credit losses, noting none as of March 31, 2025 and December 31, 2024, respectively. The Company recorded this
loan receivable at amortized cost on the condensed consolidated balance sheets. See Note 3.</t>
        </is>
      </c>
    </row>
    <row r="16">
      <c r="A16" s="4" t="inlineStr">
        <is>
          <t>Software Capitalization</t>
        </is>
      </c>
      <c r="B16" s="4" t="inlineStr">
        <is>
          <t>Software Capitalization The Company incurs certain costs associated with the development of
its Hi-Card, eDIYBS systems and other systems. The Company capitalizes certain costs associated with the development of its internal-use
software after the preliminary project stage is complete and until the completion of the design, coding, installation, and testing of
the software has been completed. Upgrades and enhancements are capitalized if they will result in added functionality. Capitalized costs
are amortized over an expected three-year period. In May of 2023, the Company determined that its eDIYBS system was ready for its intended
use. As such, the Company has entered the eDIYBS system in the post-implementation phase. For the three months ended March 31, 2025
and 2024, the Company has amortized $135,983 and $134,787 of the capitalized costs associated with eDIYBS and other systems respectively,
which is included in the cost of revenues line item of the Company’s Condensed Consolidated Statements of Operations. During the three
months ended March 31, 2025 and 2024, the Company capitalized $909,615 and $133,394, respectively, of software development costs.</t>
        </is>
      </c>
    </row>
    <row r="17">
      <c r="A17" s="4" t="inlineStr">
        <is>
          <t>Impairment of Long Lived Assets</t>
        </is>
      </c>
      <c r="B17" s="4" t="inlineStr">
        <is>
          <t>Impairment of Long Lived Assets The Company evaluates the recoverability of amortizable long-lived assets
whenever events or changes in circumstances indicate the carrying value of such asset may not be recoverable. Should there be an indication
of impairment, the Company tests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impairment
losses recognized on long-lived assets during the three months ended March 31, 2025 and 2024.</t>
        </is>
      </c>
    </row>
    <row r="18">
      <c r="A18" s="4" t="inlineStr">
        <is>
          <t>Revenue Recognition</t>
        </is>
      </c>
      <c r="B18" s="4" t="inlineStr">
        <is>
          <t>Revenue Recognition The objective of ASC 606 Revenue from Contracts with customers
(“ASC 606”) is to establish the principles that an entity shall apply to report useful information to users of the financial
statements about the nature, amount, timing, and uncertainty of revenue and cash flows arising from a contract with a customer. An entity
shall recognize revenue to depict the transfer of promised goods or services to customers in an amount that reflects the consideration
to which the entity expects to be entitled in exchange for those goods or services, as defined in ASC 606-10-10-1 and ASC 606-10-10-2. This evaluation under ASC 606 follows a five-step model, including: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general, ASC 606’s core principle is to recognize revenue
in a manner that depicts the transfer of promised goods or services to customers in an amount that reflects the consideration to which
the entity expects to be entitled in exchange for those goods or services. Required disclosures under ASC 606 include qualitative
and quantitative information about contracts with customers and significant judgments and estimates as to the application of the 5-step
revenue recognition analysis, among others. The Company accounts for its revenue under the accounting guidance
of ASC 606, Revenue from Contracts with customers Identification of the Performance Obligations The Company analyzes each of the deliverables pursuant to its contracts
with customers. For each of the deliverables, the Company performs a detailed analysis to determine whether the deliverables are separately
identifiable. The Company notes that although the deliverables can vary from day to day, all specifically relate to one kind of service,
representing one performance obligation that is provided by each of its subsidiaries (HI Card, SMR, and ICE), as further described below. HI Card and SMR Specific Considerations Generally, the Company’s insurance marketplace allows brokers
to customize a small employer’s self-funded benefits plan and stop loss insurance policies. When licensed brokers log in to the
Company’s platform, they upload an employee census representing the employee base of the small business employer, select which network
they wish to use, what plan designs they want to offer to the small business employer and then quickly obtain a bindable self-funded medically
underwritten stop loss quote they can provide to their small business customers. The chosen vendors provide benefit services as outlined
on the platform. The fees that the Company and others charge for the service offerings within the quote are outlined and expressly agreed
to by the small employer. The small employer customizes their health insurance plan and executes an annual agreement. This agreement includes
a sold case breakdown (SCB) that outlines the individual stop loss insurance and benefits service offerings selected by the small employer
and the cost of each, including any optional services offered by the Company or other vendors. Through this, the Company is aware of the
services that the broker is offering to the small employer for the health insurance plan period, which is normally twelve (12) months.
This includes each of the performance obligations provided by its subsidiaries as further outlined below. Subsequent to the execution
of the initial bindable SBC with its customers, the Company may modify the health insurance plan during the plan period when a non qualified
event occurs based on the definition provided by the carriers. For example, if there is a significant fluctuation or changes of enrolled
employees (EEs) from the first month. The Company has business relationships with licensed brokers, as licensed
brokers register on the Company’s platform to select and sell benefits plans and stop loss polices to small employers as discussed
above. However, there is no contractual relationship between the Company or any of its subsidiaries and the brokers. The Company’s
platform provides credentialing for licensed brokers, allowing them to access its marketplace to select and sell self-funded benefits
plans for the small business employer at no cost. Brokers are paid by the small businesses, with no contractual relationship between the
Company and the brokers, only a credentialing process, and free access is provided. TPAs are contracted and authorized by the small business employers
to enter into service contracts with SMR and HI Card on behalf of the small business employers. ASC 606 defines a customer as a party
that has contracted with an entity to obtain goods or services that are an output of the ordinary activities of the company in exchange
for consideration. SMR and HI Card are not providing services to the TPAs, but instead, have contracts to collaborate with the TPAs to
facilitate the administration of health benefit plans and stop-loss insurance policies to its customers, which are the small business
employers. The TPA will administer the purchased health benefits plan and manage the multiple service providers associated with the health
benefits plan and stop-loss insurance policy. Such service providers are listed on the bindable quotes via the bindable sold case breakdown,
which outlines the individual stop loss insurance and benefits service offerings selected by the small business and the cost of each.
Only the small business employer can start or terminate the relationship with SMR and HI Card. The TPA cannot start or terminate the relationship
with the SMR or HI Card. As such, the Company has concluded that the TPA’s are not customers and that the small business employers
are the customers of SMR and HI Card pursuant to ASC 606. ICE Specific Considerations ICE has contractual relationships with carriers. ICE underwrites a
stop-loss insurance policy and processes claims per the respective carrier’s underwriting guideline and claims processing guideline.
In these instances, the carrier is the Company’s customer. The Company’s performance obligations related to its revenue
can be summarized as follows: Claims negotiation services: Access to medical claims data: Underwriting modeling and risk services: Program and platform management services: Each of the services above allows for the customers to simultaneously
receive and consume the benefits of the Company’s performance as it performs. Program services provided by SMR and underwriting
activities provided by ICE (including eDIYBS) are interdependent, as they cannot function effectively without being combined. Services
provided by HI Card are optional add-on to the Company’s services, and it cannot be offered on a standalone basis. Brokers are not
obligated to utilize HI Card services for small employers. As such, the Company has determined that it is appropriate to recognize
revenue over a period of the defined contractual term. The Company has determined that the pattern of transfer control to the customers
are commensurate with its right to invoice given the fact that at the end of each reporting period ended December 31, all performance
obligations of the Company have been satisfied and provided to the Company’s customers, and as such, the Company records its revenue
based on the sold policy enrollment, which is provided by the third-party administrator upon the execution of a policy and enrollment
outlines the total breakdown of the fees remitted by the third-party administrator. Payments required throughout the duration of the policy start once
a policy has become effective, and are subsequently due on policy effective date of the month through the duration of the policy. Given
the Company’s policy terms, there are no performance obligations that remain unperformed at the end of each reporting period. Disaggregation of Revenue A summary of the Company’s disaggregated revenues are as follows:
Three Months Ended
2025 2024
Revenues:
Revenues from underwriting modeling (ICE) $ 2,630,455 $ 1,784,635
Revenues from fees 6,302,872 3,425,040
SMR 6,302,872 2,617,666
HI Card — 807,374
Subtotal 8,933,327 5,209,675
Contra revenue for billing adjustments (138,298 ) (84,744 )
Contra revenue for refund liability (780,045 ) —
Total revenues $ 8,014,984 $ 5,124,931 Variable Consideration With the exception of one carrier, the Company does not have variable
consideration that would require constraint from the transaction price of its contracts with customers as the Company receives fixed monthly
payments either based on a percentage of the monthly premiums received by the self-insurance carrier, or a fixed dollar amount based on
the end users serviced during a given month. The Company has an agreement with a carrier that
includes an unprecedented clause allowing for a potential reduction in revenue from underwriting modeling services ("Adjustment")
if the carrier’s insurance portfolio underperforms. For the three months ended March 31, 2024, no provision was needed as no indicators
of the Adjustment were observed. In early 2025, the carrier raised concerns about portfolio underperformance, prompting discussions about
the Adjustment. As of March 31, 2025, the Company recorded a $780,045 provision against all revenues from the self-funded benefits plans
and stop-loss insurance the carrier involved and recognized a corresponding refund liability as other current liabilities. The final amount
of Adjustment, estimated between $0 and $4.0 million, is expected to be determined by the end of 2025 when the maximum treaty period of
the carrier’s last insurance paper ends. The Company will quarterly update its estimate to reflect current circumstances until finalized. Contract Assets and Contract Liabilities Contract assets represent the Company’s right to consideration
in exchange for goods or services that the entity has transferred to a customer when that right is conditioned on something other than
the passage of time. Contract liabilities represent the Company’s obligation to transfer goods or services to a customer for which
the entity has received consideration. As of March 31, 2025 and December 31, 2024, the Company did not have contract assets
or liabilities. Costs to Obtain a Contract Under ASC 340-40, Other Assets and Deferred Costs — Contracts
with Customers (“ASC 340”) incremental costs of obtaining a contract, such as sales commissions and bonus programs afforded
to brokers, are capitalized if they are expected to be recovered. The Company elected the practical expedient under ASC 340 to expense
the costs to obtain a contract as incurred when the expected amortization period is one year or less. As of March 31, 2025 and December 31,
2024, there were no such capitalized costs. During the three months ended March 31, 2025 and 2024, the Company expensed $0 and $114,999,
respectively, related to the Company’s broker bonus program as the expected amortization period of these costs was expected to be
less than one year. These costs have been included in sales and marketing expenses on the Company’s Condensed Consolidated Statements
of Operations for the three months ended March 31, 2025 and 2024. Significant Financing Components The Company elected the practical expedient that allows the Company
to not assess a contract for a significant financing component if the period between the customer’s payment and the transfer of
the goods or services is one year or less. There was no significant financing components during the three months ended March 31,
2025 and 2024, respectively.</t>
        </is>
      </c>
    </row>
    <row r="19">
      <c r="A19" s="4" t="inlineStr">
        <is>
          <t>Cost of Revenues</t>
        </is>
      </c>
      <c r="B19" s="4" t="inlineStr">
        <is>
          <t>Cost of Revenues The Company’s cost of revenues primarily consists of infrastructure
costs to operate its platform such as hosting fees and fees paid to various third-party partners for access to their technology, services
and amortization expenses of the Company’s capitalized internal-use software related to its platform.</t>
        </is>
      </c>
    </row>
    <row r="20">
      <c r="A20" s="4" t="inlineStr">
        <is>
          <t>Stock-Based Compensation Expense</t>
        </is>
      </c>
      <c r="B20" s="4" t="inlineStr">
        <is>
          <t>Stock-Based Compensation Expense The Company’s share-based compensation program grant awards include
stock options, restricted stock awards (“RSAs”) and unrestricted stocks. The fair value of stock options granted in July 2023
and August 2024 was determined using the Binomial option-pricing model. The fair value of RSAs is based on the fair value of the Company’s
common stock on the date of the grant, using the DCF method and back-solve method. The fair value of unrestricted stocks is based
on the closing market price on the date of the grant. All of the Company’s stock options and RSAs contain a vesting condition associated
with a successful initial public offering by the Company. The Company started to recognize the stock-based compensation expense upon the
completion of its IPO on December 24, 2024. Certain of the Company’s share-based awards also contain additional vesting conditions
that require a certain duration of services from the grantee, for which stock-based compensation expense is typically recognized on a
straight-line basis over the requisite service period starting from the closing of Company’s IPO. Forfeitures are estimated at the
time of grant and revised in subsequent periods if actual forfeitures differ from those estimates. The Company uses historical data to
estimate awards’ forfeitures and records stock-based compensation expense only for those awards that are expected to vest. Certain
of the Company’s share-based awards also contain additional vesting conditions that require the grantee to meet certain performance
metrics to vest besides the liquidity event of IPO. For these awards, the final vesting has been determined based on the performance
achieved as of December 31, 2023, and stock-based compensation expense was recognized upon the closing of the Company's IPO. The Company’s expected stock price volatility assumption is based
on the volatility of comparable public companies. The expected term of a stock option granted to employees and directors (including non-employee
directors) is based on the average of the contractual term (generally 5 years) and the vesting period. For non-employee options,
the expected term is the contractual term. The risk-free interest rate is based on the yield of U.S. Treasury securities consistent
with the life of the option. The expected dividend yield was set to zero as the Company does not pay dividends on its common stock and
there was no expectation of doing so as of the respective grant dates. The Company periodically grants stock options, RSAs and unrestricted
stocks to non-employees for services pursuant to the Company’s stock plans at the fair market value on the respective dates of grant.
Should the Company terminate any of its consulting agreements, the unvested options underlying the agreements would be cancelled.</t>
        </is>
      </c>
    </row>
    <row r="21">
      <c r="A21" s="4" t="inlineStr">
        <is>
          <t>Net Income Per Share</t>
        </is>
      </c>
      <c r="B21" s="4" t="inlineStr">
        <is>
          <t>Net Income Per Share The Company computes earnings per share using the two-class method.
The two-class method of computing Net Income Per Share (“EPS”) is an earnings allocation formula that determines EPS for
common stock and any participating securities according to dividends declared and participation rights in undistributed earnings. The
Company has three classes of participating securities, common stock (Class A and Class B) and Series A Convertible Preferred
Stock. The Series A Convertible Preferred Stock has the same rights and preferences as the Company’s common stock, other than
being convertible into shares of Class A Common Stock on a 1-for-1 ratio. Under the two-class method, the Series A Convertible
Preferred Stock is considered a separate class of stock for EPS purposes. During periods of loss, there is no allocation required under
the two-class method due to there being no distributed earnings for the period coupled with the fact that the Company’s Series A
Convertible Preferred Stock do not contain a contractual right to absorb losses. Thus, all undistributed losses should be allocated entirely
to the Company’s outstanding Class A and Class B Common Stock. EPS is computed by dividing the sum of distributed and undistributed
earnings for each class of stock by the weighted average number of shares outstanding for each class of stock for each period presented
in the Company’s Condensed Consolidated Statements of Operations. In applying the two-class method, undistributed earnings are allocated
to common stock. Diluted net income per share includes the potential dilutive effect
of common stock equivalents as if such securities were converted or exercised during the period, when the effect is dilutive. The Company,
as noted in Note 7, issued RSAs and stock options which contain a vesting condition associated with a successful IPO. These instruments
were included in the diluted net income per share calculation only after the IPO was consummated. In the periods presented, income and
losses are allocated to the participating security only if the security has not only the right to participate in earnings, but also a
contractual obligation to share in the Company’s losses. The following table sets forth the computation of basic and diluted
net income per share of common stock for the three months ended March 31, 2025 and 2024:
Three Months Ended
2025 2024
Net income $ 498,592 $ 100,536
Weighted average shares outstanding*
Basic 54,619,858 51,769,358
Total dilutive effect of outstanding equity awards 2,377,078 —
Diluted 56,996,936 51,769,358
Net income per share*
Basic $ 0.01 $ —
Diluted $ 0.01 $ —
*
Shares
and per share data are presented on a retroactive basis to reflect the effects of the stock split at a 1.5-for-1 ratio effected on June
4, 2024.</t>
        </is>
      </c>
    </row>
    <row r="22">
      <c r="A22" s="4" t="inlineStr">
        <is>
          <t>Recently Issued Accounting Standards Not Yet Adopted</t>
        </is>
      </c>
      <c r="B22" s="4" t="inlineStr">
        <is>
          <t>Recently Issued Accounting Standards Not Yet Adopted In December 2023, the FASB issued ASU 2023-09 Income Taxes (Topic 740):
Improvements to Income Tax Disclosures. The purpose of this guidance is to enhance the transparency and usefulness of income tax disclosures
and provide comprehensive income tax information, particularly in relation to rate reconciliation and income taxes paid in the U.S. and
foreign jurisdictions. This standard will be applicable for the Company’s Annual Report on Form 10-K for the year ending December 31, 2025 and annual periods
thereafter. Currently, the Company is assessing the potential impact of this guidance on its consolidated financial statement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Disaggregated Revenues</t>
        </is>
      </c>
      <c r="B4" s="4" t="inlineStr">
        <is>
          <t xml:space="preserve">A summary of the Company’s disaggregated revenues are as follows:
Three Months Ended
2025 2024
Revenues:
Revenues from underwriting modeling (ICE) $ 2,630,455 $ 1,784,635
Revenues from fees 6,302,872 3,425,040
SMR 6,302,872 2,617,666
HI Card — 807,374
Subtotal 8,933,327 5,209,675
Contra revenue for billing adjustments (138,298 ) (84,744 )
Contra revenue for refund liability (780,045 ) —
Total revenues $ 8,014,984 $ 5,124,931 </t>
        </is>
      </c>
    </row>
    <row r="5">
      <c r="A5" s="4" t="inlineStr">
        <is>
          <t>Schedule of Basic and Diluted Net Income Per Share of Common Stock</t>
        </is>
      </c>
      <c r="B5" s="4" t="inlineStr">
        <is>
          <t>The following table sets forth the computation of basic and diluted
net income per share of common stock for the three months ended March 31, 2025 and 2024:
Three Months Ended
2025 2024
Net income $ 498,592 $ 100,536
Weighted average shares outstanding*
Basic 54,619,858 51,769,358
Total dilutive effect of outstanding equity awards 2,377,078 —
Diluted 56,996,936 51,769,358
Net income per share*
Basic $ 0.01 $ —
Diluted $ 0.01 $ —
*
Shares
and per share data are presented on a retroactive basis to reflect the effects of the stock split at a 1.5-for-1 ratio effected on June
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Reconciles the Undiscounted Lease Liabilities</t>
        </is>
      </c>
      <c r="B4" s="4" t="inlineStr">
        <is>
          <t xml:space="preserve">The following table reconciles the undiscounted lease liabilities to
the total lease liabilities recognized on the Condensed Consolidated Balance Sheet as of March 31, 2025:
2025 63,005
2026 86,312
2027 66,180
Total undiscounted lease liabilities $ 215,497
Less effects of discounting (24,780 )
Total lease liabilities $ 190,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chedule of Income Tax Provision</t>
        </is>
      </c>
      <c r="B4" s="4" t="inlineStr">
        <is>
          <t xml:space="preserve">The Company’s income tax provision consists of the following
for the three months ended March 31, 2025 and 2024:
Three Months Ended
2025 2024
Federal &amp; State
Current $ 220,304 $ 151,268
Deferred (34,473 ) (60,070 )
Income tax provision $ 185,831 $ 91,198 </t>
        </is>
      </c>
    </row>
    <row r="5">
      <c r="A5" s="4" t="inlineStr">
        <is>
          <t>Schedule of Net Deferred Tax Assets and Liabilities</t>
        </is>
      </c>
      <c r="B5" s="4" t="inlineStr">
        <is>
          <t>The Company’s net deferred tax assets and liabilities consisted
of the following as of March 31, 2025 and December 31, 2024:
March 31, December 31,
2025 2024
Deferred tax assets:
Stock-based compensation 110,491 47,585
Valuation allowance — —
Total deferred tax assets, net of valuation allowance $ 110,491 $ 47,585
Deferred tax liabilities:
Research &amp; Development credits (404,694 ) (376,261 )
Total Deferred Tax Liabilities $ (404,694 ) $ (376,261 )
Total net deferred tax liabilities: $ (294,203 ) $ (328,676 )</t>
        </is>
      </c>
    </row>
    <row r="6">
      <c r="A6" s="4" t="inlineStr">
        <is>
          <t>Schedule of Income Tax Rate to Pretax Income from Continuing Operations</t>
        </is>
      </c>
      <c r="B6" s="4" t="inlineStr">
        <is>
          <t>The income tax expense recognized in each period differs from the amount
of income tax determined by applying the U.S. federal income tax rate to pretax income for the three months ended March 31,
2025 and 2024 due to the following:
Three Months Ended
2025 2024
Statutory federal income tax rate 21.00 % 21.00 %
State taxes (net of federal benefit) 5.68 5.13
Permanent difference 0.47 —
Tax account true up — 20.46
Other — 0.97
Effective tax rate 27.15 % 4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7575037</v>
      </c>
      <c r="D3" s="6" t="n">
        <v>7849248</v>
      </c>
    </row>
    <row r="4">
      <c r="A4" s="4" t="inlineStr">
        <is>
          <t>Accounts receivable, net</t>
        </is>
      </c>
      <c r="C4" s="5" t="n">
        <v>2110601</v>
      </c>
      <c r="D4" s="5" t="n">
        <v>1647103</v>
      </c>
    </row>
    <row r="5">
      <c r="A5" s="4" t="inlineStr">
        <is>
          <t>Other receivables</t>
        </is>
      </c>
      <c r="C5" s="5" t="n">
        <v>3989788</v>
      </c>
      <c r="D5" s="5" t="n">
        <v>500252</v>
      </c>
    </row>
    <row r="6">
      <c r="A6" s="4" t="inlineStr">
        <is>
          <t>Deferred offering costs</t>
        </is>
      </c>
      <c r="C6" s="5" t="n">
        <v>91500</v>
      </c>
      <c r="D6" s="4" t="inlineStr">
        <is>
          <t xml:space="preserve"> </t>
        </is>
      </c>
    </row>
    <row r="7">
      <c r="A7" s="4" t="inlineStr">
        <is>
          <t>Prepaid expenses and other current assets</t>
        </is>
      </c>
      <c r="C7" s="5" t="n">
        <v>1804912</v>
      </c>
      <c r="D7" s="5" t="n">
        <v>787161</v>
      </c>
    </row>
    <row r="8">
      <c r="A8" s="4" t="inlineStr">
        <is>
          <t>Total current assets</t>
        </is>
      </c>
      <c r="C8" s="5" t="n">
        <v>15571838</v>
      </c>
      <c r="D8" s="5" t="n">
        <v>10783764</v>
      </c>
    </row>
    <row r="9">
      <c r="A9" s="3" t="inlineStr">
        <is>
          <t>Non-current assets</t>
        </is>
      </c>
      <c r="C9" s="4" t="inlineStr">
        <is>
          <t xml:space="preserve"> </t>
        </is>
      </c>
      <c r="D9" s="4" t="inlineStr">
        <is>
          <t xml:space="preserve"> </t>
        </is>
      </c>
    </row>
    <row r="10">
      <c r="A10" s="4" t="inlineStr">
        <is>
          <t>Software</t>
        </is>
      </c>
      <c r="C10" s="5" t="n">
        <v>4736093</v>
      </c>
      <c r="D10" s="5" t="n">
        <v>3962461</v>
      </c>
    </row>
    <row r="11">
      <c r="A11" s="4" t="inlineStr">
        <is>
          <t>Loans receivable, net</t>
        </is>
      </c>
      <c r="C11" s="5" t="n">
        <v>831994</v>
      </c>
      <c r="D11" s="5" t="n">
        <v>815995</v>
      </c>
    </row>
    <row r="12">
      <c r="A12" s="4" t="inlineStr">
        <is>
          <t>Operating lease – right of use assets</t>
        </is>
      </c>
      <c r="C12" s="5" t="n">
        <v>190275</v>
      </c>
      <c r="D12" s="5" t="n">
        <v>206269</v>
      </c>
    </row>
    <row r="13">
      <c r="A13" s="4" t="inlineStr">
        <is>
          <t>Total non-current assets</t>
        </is>
      </c>
      <c r="C13" s="5" t="n">
        <v>5758362</v>
      </c>
      <c r="D13" s="5" t="n">
        <v>4984725</v>
      </c>
    </row>
    <row r="14">
      <c r="A14" s="4" t="inlineStr">
        <is>
          <t>Total assets</t>
        </is>
      </c>
      <c r="C14" s="5" t="n">
        <v>21330200</v>
      </c>
      <c r="D14" s="5" t="n">
        <v>15768489</v>
      </c>
    </row>
    <row r="15">
      <c r="A15" s="3" t="inlineStr">
        <is>
          <t>Current liabilities</t>
        </is>
      </c>
      <c r="C15" s="4" t="inlineStr">
        <is>
          <t xml:space="preserve"> </t>
        </is>
      </c>
      <c r="D15" s="4" t="inlineStr">
        <is>
          <t xml:space="preserve"> </t>
        </is>
      </c>
    </row>
    <row r="16">
      <c r="A16" s="4" t="inlineStr">
        <is>
          <t>Accounts payable and accrued expenses</t>
        </is>
      </c>
      <c r="C16" s="5" t="n">
        <v>5478888</v>
      </c>
      <c r="D16" s="5" t="n">
        <v>1858840</v>
      </c>
    </row>
    <row r="17">
      <c r="A17" s="4" t="inlineStr">
        <is>
          <t>Income taxes payable</t>
        </is>
      </c>
      <c r="C17" s="5" t="n">
        <v>425556</v>
      </c>
      <c r="D17" s="5" t="n">
        <v>205253</v>
      </c>
    </row>
    <row r="18">
      <c r="A18" s="4" t="inlineStr">
        <is>
          <t>Operating lease liabilities – current</t>
        </is>
      </c>
      <c r="C18" s="5" t="n">
        <v>69122</v>
      </c>
      <c r="D18" s="5" t="n">
        <v>66881</v>
      </c>
    </row>
    <row r="19">
      <c r="A19" s="4" t="inlineStr">
        <is>
          <t>Other current liabilities</t>
        </is>
      </c>
      <c r="C19" s="5" t="n">
        <v>780045</v>
      </c>
      <c r="D19" s="4" t="inlineStr">
        <is>
          <t xml:space="preserve"> </t>
        </is>
      </c>
    </row>
    <row r="20">
      <c r="A20" s="4" t="inlineStr">
        <is>
          <t>Total current liabilities</t>
        </is>
      </c>
      <c r="C20" s="5" t="n">
        <v>6753611</v>
      </c>
      <c r="D20" s="5" t="n">
        <v>2130974</v>
      </c>
    </row>
    <row r="21">
      <c r="A21" s="3" t="inlineStr">
        <is>
          <t>Non-current liabilities</t>
        </is>
      </c>
      <c r="C21" s="4" t="inlineStr">
        <is>
          <t xml:space="preserve"> </t>
        </is>
      </c>
      <c r="D21" s="4" t="inlineStr">
        <is>
          <t xml:space="preserve"> </t>
        </is>
      </c>
    </row>
    <row r="22">
      <c r="A22" s="4" t="inlineStr">
        <is>
          <t>Deferred tax liabilities</t>
        </is>
      </c>
      <c r="C22" s="5" t="n">
        <v>294203</v>
      </c>
      <c r="D22" s="5" t="n">
        <v>328676</v>
      </c>
    </row>
    <row r="23">
      <c r="A23" s="4" t="inlineStr">
        <is>
          <t>Operating lease liabilities – non-current</t>
        </is>
      </c>
      <c r="C23" s="5" t="n">
        <v>121595</v>
      </c>
      <c r="D23" s="5" t="n">
        <v>139811</v>
      </c>
    </row>
    <row r="24">
      <c r="A24" s="4" t="inlineStr">
        <is>
          <t>Total non-current liabilities</t>
        </is>
      </c>
      <c r="C24" s="5" t="n">
        <v>415798</v>
      </c>
      <c r="D24" s="5" t="n">
        <v>468487</v>
      </c>
    </row>
    <row r="25">
      <c r="A25" s="4" t="inlineStr">
        <is>
          <t>Total liabilities</t>
        </is>
      </c>
      <c r="C25" s="5" t="n">
        <v>7169409</v>
      </c>
      <c r="D25" s="5" t="n">
        <v>2599461</v>
      </c>
    </row>
    <row r="26">
      <c r="A26" s="4" t="inlineStr">
        <is>
          <t>Commitments and contingencies (Note 5)</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Additional paid-in capital</t>
        </is>
      </c>
      <c r="B28" s="4" t="inlineStr">
        <is>
          <t>[1]</t>
        </is>
      </c>
      <c r="C28" s="5" t="n">
        <v>9666130</v>
      </c>
      <c r="D28" s="5" t="n">
        <v>9173017</v>
      </c>
    </row>
    <row r="29">
      <c r="A29" s="4" t="inlineStr">
        <is>
          <t>Retained earnings</t>
        </is>
      </c>
      <c r="C29" s="5" t="n">
        <v>4439988</v>
      </c>
      <c r="D29" s="5" t="n">
        <v>3941396</v>
      </c>
    </row>
    <row r="30">
      <c r="A30" s="4" t="inlineStr">
        <is>
          <t>Total stockholders’ equity</t>
        </is>
      </c>
      <c r="C30" s="5" t="n">
        <v>14160791</v>
      </c>
      <c r="D30" s="5" t="n">
        <v>13169028</v>
      </c>
    </row>
    <row r="31">
      <c r="A31" s="4" t="inlineStr">
        <is>
          <t>Total liabilities and stockholders’ equity</t>
        </is>
      </c>
      <c r="C31" s="5" t="n">
        <v>21330200</v>
      </c>
      <c r="D31" s="5" t="n">
        <v>15768489</v>
      </c>
    </row>
    <row r="32">
      <c r="A32" s="4" t="inlineStr">
        <is>
          <t>Class A Common Stock</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 value</t>
        </is>
      </c>
      <c r="B34" s="4" t="inlineStr">
        <is>
          <t>[1]</t>
        </is>
      </c>
      <c r="C34" s="5" t="n">
        <v>42973</v>
      </c>
      <c r="D34" s="5" t="n">
        <v>42915</v>
      </c>
    </row>
    <row r="35">
      <c r="A35" s="4" t="inlineStr">
        <is>
          <t>Class B Common Stock</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 value</t>
        </is>
      </c>
      <c r="B37" s="4" t="inlineStr">
        <is>
          <t>[1]</t>
        </is>
      </c>
      <c r="C37" s="6" t="n">
        <v>11700</v>
      </c>
      <c r="D37" s="6" t="n">
        <v>11700</v>
      </c>
    </row>
    <row r="38"/>
    <row r="39">
      <c r="A39" s="4" t="inlineStr">
        <is>
          <t>[1]Shares, common stock amount and additional paid-in capital data
are presented on a retroactive basis to reflect the effects of the stock split at a 1.5-for-1 ratio effected on June 4, 2024.</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RSA Activity</t>
        </is>
      </c>
      <c r="B4" s="4" t="inlineStr">
        <is>
          <t xml:space="preserve">The table below identifies the RSAs activity under the 2022 Plan for
the relevant periods presented:
Numbers of Weighted
Unvested as of December 31, 2024 599,670 $ 0.94
Granted — —
Vested (20,334 ) 0.71
Canceled/Forfeited — —
Unvested as of March 31, 2025 579,336 $ 0.95 </t>
        </is>
      </c>
    </row>
    <row r="5">
      <c r="A5" s="4" t="inlineStr">
        <is>
          <t>Schedule of Stock Options Activity</t>
        </is>
      </c>
      <c r="B5" s="4" t="inlineStr">
        <is>
          <t xml:space="preserve">The table below identifies the stock options activity under the 2022
Plan for the relevant periods presented: Outstanding Weighted Weighted Aggregate Balance as of December 31, 2024 2,320,505 $ 0.76 3.5 $ 10,669,746 Granted — — Exercised — — Canceled/Forfeited — — Balance as of March 31, 2025 2,320,505 $ 0.76 3.3 $ — Vested as of March 31, 2025 633,322 $ 0.71 3.3 $ — Vested and expected to vest as of March 31, 2025 2,318,982 $ 0.76 3.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40" customWidth="1" min="2" max="2"/>
  </cols>
  <sheetData>
    <row r="1">
      <c r="A1" s="1" t="inlineStr">
        <is>
          <t>Organization (Details) - IPO [Member]</t>
        </is>
      </c>
      <c r="B1" s="2" t="inlineStr">
        <is>
          <t>Dec. 24, 2024 USD ($) $ / shares shares</t>
        </is>
      </c>
    </row>
    <row r="2">
      <c r="A2" s="3" t="inlineStr">
        <is>
          <t>Organization [Line Items]</t>
        </is>
      </c>
      <c r="B2" s="4" t="inlineStr">
        <is>
          <t xml:space="preserve"> </t>
        </is>
      </c>
    </row>
    <row r="3">
      <c r="A3" s="4" t="inlineStr">
        <is>
          <t>Received net proceeds</t>
        </is>
      </c>
      <c r="B3" s="6" t="n">
        <v>8214000</v>
      </c>
    </row>
    <row r="4">
      <c r="A4" s="4" t="inlineStr">
        <is>
          <t>Underwriting discounts and commissions</t>
        </is>
      </c>
      <c r="B4" s="6" t="n">
        <v>986000</v>
      </c>
    </row>
    <row r="5">
      <c r="A5" s="4" t="inlineStr">
        <is>
          <t>Class A Common Stock [Member]</t>
        </is>
      </c>
      <c r="B5" s="4" t="inlineStr">
        <is>
          <t xml:space="preserve"> </t>
        </is>
      </c>
    </row>
    <row r="6">
      <c r="A6" s="3" t="inlineStr">
        <is>
          <t>Organization [Line Items]</t>
        </is>
      </c>
      <c r="B6" s="4" t="inlineStr">
        <is>
          <t xml:space="preserve"> </t>
        </is>
      </c>
    </row>
    <row r="7">
      <c r="A7" s="4" t="inlineStr">
        <is>
          <t>Sale of stock issuing shares (in Shares) | shares</t>
        </is>
      </c>
      <c r="B7" s="5" t="n">
        <v>2300000</v>
      </c>
    </row>
    <row r="8">
      <c r="A8" s="4" t="inlineStr">
        <is>
          <t>Public offering price (in Dollars per share) | $ / shares</t>
        </is>
      </c>
      <c r="B8" s="6" t="n">
        <v>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Summary of Significant Accounting Policies (Details) - USD ($)</t>
        </is>
      </c>
      <c r="E1" s="2" t="inlineStr">
        <is>
          <t>1 Months Ended</t>
        </is>
      </c>
      <c r="F1" s="2" t="inlineStr">
        <is>
          <t>3 Months Ended</t>
        </is>
      </c>
      <c r="H1" s="2" t="inlineStr">
        <is>
          <t>12 Months Ended</t>
        </is>
      </c>
    </row>
    <row r="2">
      <c r="B2" s="2" t="inlineStr">
        <is>
          <t>Mar. 18, 2025</t>
        </is>
      </c>
      <c r="C2" s="2" t="inlineStr">
        <is>
          <t>Dec. 28, 2023</t>
        </is>
      </c>
      <c r="D2" s="2" t="inlineStr">
        <is>
          <t>Oct. 10, 2023</t>
        </is>
      </c>
      <c r="E2" s="2" t="inlineStr">
        <is>
          <t>Jan. 31, 2025</t>
        </is>
      </c>
      <c r="F2" s="2" t="inlineStr">
        <is>
          <t>Mar. 31, 2025</t>
        </is>
      </c>
      <c r="G2" s="2" t="inlineStr">
        <is>
          <t>Mar. 31, 2024</t>
        </is>
      </c>
      <c r="H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net present value</t>
        </is>
      </c>
      <c r="B4" s="4" t="inlineStr">
        <is>
          <t xml:space="preserve"> </t>
        </is>
      </c>
      <c r="C4" s="4" t="inlineStr">
        <is>
          <t xml:space="preserve"> </t>
        </is>
      </c>
      <c r="D4" s="4" t="inlineStr">
        <is>
          <t xml:space="preserve"> </t>
        </is>
      </c>
      <c r="E4" s="4" t="inlineStr">
        <is>
          <t xml:space="preserve"> </t>
        </is>
      </c>
      <c r="F4" s="9" t="n">
        <v>0.1</v>
      </c>
      <c r="G4" s="9" t="n">
        <v>0.1</v>
      </c>
      <c r="H4" s="4" t="inlineStr">
        <is>
          <t xml:space="preserve"> </t>
        </is>
      </c>
    </row>
    <row r="5">
      <c r="A5" s="4" t="inlineStr">
        <is>
          <t>Accounts receivable allowance for revenue (in Dollars)</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row>
    <row r="6">
      <c r="A6" s="4" t="inlineStr">
        <is>
          <t>Loan provision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9285</v>
      </c>
    </row>
    <row r="7">
      <c r="A7" s="4" t="inlineStr">
        <is>
          <t>Percentage of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13</v>
      </c>
    </row>
    <row r="8">
      <c r="A8" s="4" t="inlineStr">
        <is>
          <t>Allowance for revenue billing adjustments (in Dollars)</t>
        </is>
      </c>
      <c r="B8" s="4" t="inlineStr">
        <is>
          <t xml:space="preserve"> </t>
        </is>
      </c>
      <c r="C8" s="4" t="inlineStr">
        <is>
          <t xml:space="preserve"> </t>
        </is>
      </c>
      <c r="D8" s="4" t="inlineStr">
        <is>
          <t xml:space="preserve"> </t>
        </is>
      </c>
      <c r="E8" s="4" t="inlineStr">
        <is>
          <t xml:space="preserve"> </t>
        </is>
      </c>
      <c r="F8" s="5" t="n">
        <v>117900</v>
      </c>
      <c r="G8" s="4" t="inlineStr">
        <is>
          <t xml:space="preserve"> </t>
        </is>
      </c>
      <c r="H8" s="6" t="n">
        <v>185560</v>
      </c>
    </row>
    <row r="9">
      <c r="A9" s="4" t="inlineStr">
        <is>
          <t>Prior year billing adjustments (in Dollars)</t>
        </is>
      </c>
      <c r="B9" s="4" t="inlineStr">
        <is>
          <t xml:space="preserve"> </t>
        </is>
      </c>
      <c r="C9" s="4" t="inlineStr">
        <is>
          <t xml:space="preserve"> </t>
        </is>
      </c>
      <c r="D9" s="4" t="inlineStr">
        <is>
          <t xml:space="preserve"> </t>
        </is>
      </c>
      <c r="E9" s="4" t="inlineStr">
        <is>
          <t xml:space="preserve"> </t>
        </is>
      </c>
      <c r="F9" s="6" t="n">
        <v>205957</v>
      </c>
      <c r="G9" s="4" t="inlineStr">
        <is>
          <t xml:space="preserve"> </t>
        </is>
      </c>
      <c r="H9" s="4" t="inlineStr">
        <is>
          <t xml:space="preserve"> </t>
        </is>
      </c>
    </row>
    <row r="10">
      <c r="A10" s="4" t="inlineStr">
        <is>
          <t>Contra revenue provisions</t>
        </is>
      </c>
      <c r="B10" s="4" t="inlineStr">
        <is>
          <t xml:space="preserve"> </t>
        </is>
      </c>
      <c r="C10" s="4" t="inlineStr">
        <is>
          <t xml:space="preserve"> </t>
        </is>
      </c>
      <c r="D10" s="4" t="inlineStr">
        <is>
          <t xml:space="preserve"> </t>
        </is>
      </c>
      <c r="E10" s="10" t="n">
        <v>0.013</v>
      </c>
      <c r="F10" s="4" t="inlineStr">
        <is>
          <t xml:space="preserve"> </t>
        </is>
      </c>
      <c r="G10" s="4" t="inlineStr">
        <is>
          <t xml:space="preserve"> </t>
        </is>
      </c>
      <c r="H10" s="4" t="inlineStr">
        <is>
          <t xml:space="preserve"> </t>
        </is>
      </c>
    </row>
    <row r="11">
      <c r="A11" s="4" t="inlineStr">
        <is>
          <t>Fees totaling (in Dollars)</t>
        </is>
      </c>
      <c r="B11" s="4" t="inlineStr">
        <is>
          <t xml:space="preserve"> </t>
        </is>
      </c>
      <c r="C11" s="6" t="n">
        <v>3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administrative surplus amount (in Dollars)</t>
        </is>
      </c>
      <c r="B12" s="6" t="n">
        <v>3481684</v>
      </c>
      <c r="C12" s="6" t="n">
        <v>16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lection rights percentage</t>
        </is>
      </c>
      <c r="B13" s="9" t="n">
        <v>0.2</v>
      </c>
      <c r="C13" s="9" t="n">
        <v>0.5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administrative surplus ratio</t>
        </is>
      </c>
      <c r="B14" s="4" t="inlineStr">
        <is>
          <t xml:space="preserve"> </t>
        </is>
      </c>
      <c r="C14" s="4" t="inlineStr">
        <is>
          <t xml:space="preserve"> </t>
        </is>
      </c>
      <c r="D14" s="4" t="inlineStr">
        <is>
          <t xml:space="preserve"> </t>
        </is>
      </c>
      <c r="E14" s="4" t="inlineStr">
        <is>
          <t xml:space="preserve"> </t>
        </is>
      </c>
      <c r="F14" s="9" t="n">
        <v>0.53</v>
      </c>
      <c r="G14" s="4" t="inlineStr">
        <is>
          <t xml:space="preserve"> </t>
        </is>
      </c>
      <c r="H14" s="4" t="inlineStr">
        <is>
          <t xml:space="preserve"> </t>
        </is>
      </c>
    </row>
    <row r="15">
      <c r="A15" s="4" t="inlineStr">
        <is>
          <t>Estimated face value percentage</t>
        </is>
      </c>
      <c r="B15" s="4" t="inlineStr">
        <is>
          <t xml:space="preserve"> </t>
        </is>
      </c>
      <c r="C15" s="4" t="inlineStr">
        <is>
          <t xml:space="preserve"> </t>
        </is>
      </c>
      <c r="D15" s="4" t="inlineStr">
        <is>
          <t xml:space="preserve"> </t>
        </is>
      </c>
      <c r="E15" s="4" t="inlineStr">
        <is>
          <t xml:space="preserve"> </t>
        </is>
      </c>
      <c r="F15" s="9" t="n">
        <v>0.2</v>
      </c>
      <c r="G15" s="4" t="inlineStr">
        <is>
          <t xml:space="preserve"> </t>
        </is>
      </c>
      <c r="H15" s="4" t="inlineStr">
        <is>
          <t xml:space="preserve"> </t>
        </is>
      </c>
    </row>
    <row r="16">
      <c r="A16" s="4" t="inlineStr">
        <is>
          <t>Acquired deferred administrative amount (in Dollars)</t>
        </is>
      </c>
      <c r="B16" s="4" t="inlineStr">
        <is>
          <t xml:space="preserve"> </t>
        </is>
      </c>
      <c r="C16" s="4" t="inlineStr">
        <is>
          <t xml:space="preserve"> </t>
        </is>
      </c>
      <c r="D16" s="4" t="inlineStr">
        <is>
          <t xml:space="preserve"> </t>
        </is>
      </c>
      <c r="E16" s="4" t="inlineStr">
        <is>
          <t xml:space="preserve"> </t>
        </is>
      </c>
      <c r="F16" s="6" t="n">
        <v>-3100000</v>
      </c>
      <c r="G16" s="4" t="inlineStr">
        <is>
          <t xml:space="preserve"> </t>
        </is>
      </c>
      <c r="H16" s="4" t="inlineStr">
        <is>
          <t xml:space="preserve"> </t>
        </is>
      </c>
    </row>
    <row r="17">
      <c r="A17" s="4" t="inlineStr">
        <is>
          <t>Collection from small business employers</t>
        </is>
      </c>
      <c r="B17" s="4" t="inlineStr">
        <is>
          <t xml:space="preserve"> </t>
        </is>
      </c>
      <c r="C17" s="4" t="inlineStr">
        <is>
          <t xml:space="preserve"> </t>
        </is>
      </c>
      <c r="D17" s="4" t="inlineStr">
        <is>
          <t xml:space="preserve"> </t>
        </is>
      </c>
      <c r="E17" s="4" t="inlineStr">
        <is>
          <t xml:space="preserve"> </t>
        </is>
      </c>
      <c r="F17" s="9" t="n">
        <v>0.79</v>
      </c>
      <c r="G17" s="4" t="inlineStr">
        <is>
          <t xml:space="preserve"> </t>
        </is>
      </c>
      <c r="H17" s="4" t="inlineStr">
        <is>
          <t xml:space="preserve"> </t>
        </is>
      </c>
    </row>
    <row r="18">
      <c r="A18" s="4" t="inlineStr">
        <is>
          <t>Amount received (in Dollar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4" t="inlineStr">
        <is>
          <t>Amortization expense (in Dollars)</t>
        </is>
      </c>
      <c r="B19" s="4" t="inlineStr">
        <is>
          <t xml:space="preserve"> </t>
        </is>
      </c>
      <c r="C19" s="4" t="inlineStr">
        <is>
          <t xml:space="preserve"> </t>
        </is>
      </c>
      <c r="D19" s="4" t="inlineStr">
        <is>
          <t xml:space="preserve"> </t>
        </is>
      </c>
      <c r="E19" s="4" t="inlineStr">
        <is>
          <t xml:space="preserve"> </t>
        </is>
      </c>
      <c r="F19" s="5" t="n">
        <v>135983</v>
      </c>
      <c r="G19" s="6" t="n">
        <v>134787</v>
      </c>
      <c r="H19" s="4" t="inlineStr">
        <is>
          <t xml:space="preserve"> </t>
        </is>
      </c>
    </row>
    <row r="20">
      <c r="A20" s="4" t="inlineStr">
        <is>
          <t>Software development costs (in Dollars)</t>
        </is>
      </c>
      <c r="B20" s="4" t="inlineStr">
        <is>
          <t xml:space="preserve"> </t>
        </is>
      </c>
      <c r="C20" s="4" t="inlineStr">
        <is>
          <t xml:space="preserve"> </t>
        </is>
      </c>
      <c r="D20" s="4" t="inlineStr">
        <is>
          <t xml:space="preserve"> </t>
        </is>
      </c>
      <c r="E20" s="4" t="inlineStr">
        <is>
          <t xml:space="preserve"> </t>
        </is>
      </c>
      <c r="F20" s="5" t="n">
        <v>909615</v>
      </c>
      <c r="G20" s="5" t="n">
        <v>133394</v>
      </c>
      <c r="H20" s="4" t="inlineStr">
        <is>
          <t xml:space="preserve"> </t>
        </is>
      </c>
    </row>
    <row r="21">
      <c r="A21" s="4" t="inlineStr">
        <is>
          <t>Provision for revenue (in Dollars)</t>
        </is>
      </c>
      <c r="B21" s="4" t="inlineStr">
        <is>
          <t xml:space="preserve"> </t>
        </is>
      </c>
      <c r="C21" s="4" t="inlineStr">
        <is>
          <t xml:space="preserve"> </t>
        </is>
      </c>
      <c r="D21" s="4" t="inlineStr">
        <is>
          <t xml:space="preserve"> </t>
        </is>
      </c>
      <c r="E21" s="4" t="inlineStr">
        <is>
          <t xml:space="preserve"> </t>
        </is>
      </c>
      <c r="F21" s="5" t="n">
        <v>780045</v>
      </c>
      <c r="G21" s="4" t="inlineStr">
        <is>
          <t xml:space="preserve"> </t>
        </is>
      </c>
      <c r="H21" s="4" t="inlineStr">
        <is>
          <t xml:space="preserve"> </t>
        </is>
      </c>
    </row>
    <row r="22">
      <c r="A22" s="4" t="inlineStr">
        <is>
          <t>Broker bonus program of expected amortization period (in Dollars)</t>
        </is>
      </c>
      <c r="B22" s="4" t="inlineStr">
        <is>
          <t xml:space="preserve"> </t>
        </is>
      </c>
      <c r="C22" s="4" t="inlineStr">
        <is>
          <t xml:space="preserve"> </t>
        </is>
      </c>
      <c r="D22" s="4" t="inlineStr">
        <is>
          <t xml:space="preserve"> </t>
        </is>
      </c>
      <c r="E22" s="4" t="inlineStr">
        <is>
          <t xml:space="preserve"> </t>
        </is>
      </c>
      <c r="F22" s="6" t="n">
        <v>0</v>
      </c>
      <c r="G22" s="6" t="n">
        <v>114999</v>
      </c>
      <c r="H22" s="4" t="inlineStr">
        <is>
          <t xml:space="preserve"> </t>
        </is>
      </c>
    </row>
    <row r="23">
      <c r="A23" s="4" t="inlineStr">
        <is>
          <t>Expected term of a stock option granted</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row>
    <row r="24">
      <c r="A24" s="4" t="inlineStr">
        <is>
          <t>Customer Concentration Risk [Member] | Carrier A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0" t="n">
        <v>0.284</v>
      </c>
      <c r="G26" s="9" t="n">
        <v>0</v>
      </c>
      <c r="H26" s="4" t="inlineStr">
        <is>
          <t xml:space="preserve"> </t>
        </is>
      </c>
    </row>
    <row r="27">
      <c r="A27" s="4" t="inlineStr">
        <is>
          <t>Customer Concentration Risk [Member] | Carrier A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0" t="n">
        <v>0.363</v>
      </c>
      <c r="G29" s="9" t="n">
        <v>0</v>
      </c>
      <c r="H29" s="4" t="inlineStr">
        <is>
          <t xml:space="preserve"> </t>
        </is>
      </c>
    </row>
    <row r="30">
      <c r="A30" s="4" t="inlineStr">
        <is>
          <t>Customer Concentration Risk [Member] | Carrier B [Member] | Revenue Benchmar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9" t="n">
        <v>0</v>
      </c>
      <c r="G32" s="10" t="n">
        <v>0.236</v>
      </c>
      <c r="H32" s="4" t="inlineStr">
        <is>
          <t xml:space="preserve"> </t>
        </is>
      </c>
    </row>
    <row r="33">
      <c r="A33" s="4" t="inlineStr">
        <is>
          <t>Customer Concentration Risk [Member] | Carrier B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0" t="n">
        <v>0.004</v>
      </c>
      <c r="G35" s="10" t="n">
        <v>0.443</v>
      </c>
      <c r="H35" s="4" t="inlineStr">
        <is>
          <t xml:space="preserve"> </t>
        </is>
      </c>
    </row>
    <row r="36">
      <c r="A36" s="4" t="inlineStr">
        <is>
          <t>Customer Concentration Risk [Member] | Carrier C [Member] | Revenue Benchm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9" t="n">
        <v>0</v>
      </c>
      <c r="G38" s="10" t="n">
        <v>0.104</v>
      </c>
      <c r="H38" s="4" t="inlineStr">
        <is>
          <t xml:space="preserve"> </t>
        </is>
      </c>
    </row>
    <row r="39">
      <c r="A39" s="4" t="inlineStr">
        <is>
          <t>Customer Concentration Risk [Member] | Carrier C [Member] | Accounts Receiv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0" t="n">
        <v>0.023</v>
      </c>
      <c r="G41" s="10" t="n">
        <v>0.128</v>
      </c>
      <c r="H41" s="4" t="inlineStr">
        <is>
          <t xml:space="preserve"> </t>
        </is>
      </c>
    </row>
    <row r="42">
      <c r="A42" s="4" t="inlineStr">
        <is>
          <t>2025 Purcha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administrative surplus ratio</t>
        </is>
      </c>
      <c r="B44" s="4" t="inlineStr">
        <is>
          <t xml:space="preserve"> </t>
        </is>
      </c>
      <c r="C44" s="4" t="inlineStr">
        <is>
          <t xml:space="preserve"> </t>
        </is>
      </c>
      <c r="D44" s="4" t="inlineStr">
        <is>
          <t xml:space="preserve"> </t>
        </is>
      </c>
      <c r="E44" s="4" t="inlineStr">
        <is>
          <t xml:space="preserve"> </t>
        </is>
      </c>
      <c r="F44" s="9" t="n">
        <v>0.2</v>
      </c>
      <c r="G44" s="4" t="inlineStr">
        <is>
          <t xml:space="preserve"> </t>
        </is>
      </c>
      <c r="H44" s="4" t="inlineStr">
        <is>
          <t xml:space="preserve"> </t>
        </is>
      </c>
    </row>
    <row r="45">
      <c r="A45" s="4" t="inlineStr">
        <is>
          <t>2023 Purcha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face value percentage</t>
        </is>
      </c>
      <c r="B47" s="4" t="inlineStr">
        <is>
          <t xml:space="preserve"> </t>
        </is>
      </c>
      <c r="C47" s="4" t="inlineStr">
        <is>
          <t xml:space="preserve"> </t>
        </is>
      </c>
      <c r="D47" s="4" t="inlineStr">
        <is>
          <t xml:space="preserve"> </t>
        </is>
      </c>
      <c r="E47" s="4" t="inlineStr">
        <is>
          <t xml:space="preserve"> </t>
        </is>
      </c>
      <c r="F47" s="9" t="n">
        <v>0.52</v>
      </c>
      <c r="G47" s="4" t="inlineStr">
        <is>
          <t xml:space="preserve"> </t>
        </is>
      </c>
      <c r="H47" s="4" t="inlineStr">
        <is>
          <t xml:space="preserve"> </t>
        </is>
      </c>
    </row>
    <row r="48">
      <c r="A48" s="4" t="inlineStr">
        <is>
          <t>2025 Purcha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ferred administrative surplus amount (in Dollars)</t>
        </is>
      </c>
      <c r="B50" s="6" t="n">
        <v>174084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Kang Youle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amount (in Dollars)</t>
        </is>
      </c>
      <c r="B53" s="4" t="inlineStr">
        <is>
          <t xml:space="preserve"> </t>
        </is>
      </c>
      <c r="C53" s="4" t="inlineStr">
        <is>
          <t xml:space="preserve"> </t>
        </is>
      </c>
      <c r="D53" s="6" t="n">
        <v>800000</v>
      </c>
      <c r="E53" s="4" t="inlineStr">
        <is>
          <t xml:space="preserve"> </t>
        </is>
      </c>
      <c r="F53" s="4" t="inlineStr">
        <is>
          <t xml:space="preserve"> </t>
        </is>
      </c>
      <c r="G53" s="4" t="inlineStr">
        <is>
          <t xml:space="preserve"> </t>
        </is>
      </c>
      <c r="H53" s="4" t="inlineStr">
        <is>
          <t xml:space="preserve"> </t>
        </is>
      </c>
    </row>
    <row r="54">
      <c r="A54" s="4" t="inlineStr">
        <is>
          <t>Interest</t>
        </is>
      </c>
      <c r="B54" s="4" t="inlineStr">
        <is>
          <t xml:space="preserve"> </t>
        </is>
      </c>
      <c r="C54" s="4" t="inlineStr">
        <is>
          <t xml:space="preserve"> </t>
        </is>
      </c>
      <c r="D54" s="9" t="n">
        <v>0.08</v>
      </c>
      <c r="E54" s="4" t="inlineStr">
        <is>
          <t xml:space="preserve"> </t>
        </is>
      </c>
      <c r="F54" s="4" t="inlineStr">
        <is>
          <t xml:space="preserve"> </t>
        </is>
      </c>
      <c r="G54" s="4" t="inlineStr">
        <is>
          <t xml:space="preserve"> </t>
        </is>
      </c>
      <c r="H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Oct. 10,  2026</t>
        </is>
      </c>
      <c r="G55" s="4" t="inlineStr">
        <is>
          <t xml:space="preserve"> </t>
        </is>
      </c>
      <c r="H55" s="4" t="inlineStr">
        <is>
          <t xml:space="preserve"> </t>
        </is>
      </c>
    </row>
    <row r="56">
      <c r="A56" s="4" t="inlineStr">
        <is>
          <t>One Primary Service Provider [Member] | Supplier Concentration Risk [Member] | Cost of Goods and Service Benchmar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10" t="n">
        <v>0.772</v>
      </c>
      <c r="G58" s="9" t="n">
        <v>0.73</v>
      </c>
      <c r="H58" s="4" t="inlineStr">
        <is>
          <t xml:space="preserve"> </t>
        </is>
      </c>
    </row>
    <row r="59">
      <c r="A59" s="4" t="inlineStr">
        <is>
          <t>One Primary Service Provider [Member] | Supplier Concentration Risk [Member] | Accounts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10" t="n">
        <v>0.748</v>
      </c>
      <c r="G61" s="10" t="n">
        <v>0.8080000000000001</v>
      </c>
      <c r="H61" s="4" t="inlineStr">
        <is>
          <t xml:space="preserve"> </t>
        </is>
      </c>
    </row>
    <row r="62">
      <c r="A62" s="4" t="inlineStr">
        <is>
          <t>Two Primary Service Provider [Member] | Supplier Concentration Risk [Member] | Cost of Goods and Service Benchmar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10" t="n">
        <v>0.068</v>
      </c>
      <c r="G64" s="10" t="n">
        <v>0.053</v>
      </c>
      <c r="H64" s="4" t="inlineStr">
        <is>
          <t xml:space="preserve"> </t>
        </is>
      </c>
    </row>
    <row r="65">
      <c r="A65" s="4" t="inlineStr">
        <is>
          <t>Two Primary Service Provider [Member] | Supplier Concentration Risk [Member] | Account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9" t="n">
        <v>0</v>
      </c>
      <c r="G67" s="9" t="n">
        <v>0</v>
      </c>
      <c r="H67" s="4" t="inlineStr">
        <is>
          <t xml:space="preserve"> </t>
        </is>
      </c>
    </row>
    <row r="68">
      <c r="A68" s="4" t="inlineStr">
        <is>
          <t>Three Primary Service Provider [Member] | Supplier Concentration Risk [Member] | Cost of Goods and Service Benchmar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10" t="n">
        <v>0.054</v>
      </c>
      <c r="G70" s="10" t="n">
        <v>0.049</v>
      </c>
      <c r="H70" s="4" t="inlineStr">
        <is>
          <t xml:space="preserve"> </t>
        </is>
      </c>
    </row>
    <row r="71">
      <c r="A71" s="4" t="inlineStr">
        <is>
          <t>Three Primary Service Provider [Member] | Supplier Concentration Risk [Member] | Account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9" t="n">
        <v>0</v>
      </c>
      <c r="G73" s="9" t="n">
        <v>0</v>
      </c>
      <c r="H73" s="4" t="inlineStr">
        <is>
          <t xml:space="preserve"> </t>
        </is>
      </c>
    </row>
    <row r="74">
      <c r="A74" s="4" t="inlineStr">
        <is>
          <t>Provider One [Member] | Supplier Concentration Risk [Member] | Cost of Goods and Service Benchmar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10" t="n">
        <v>0.068</v>
      </c>
      <c r="G76" s="10" t="n">
        <v>0.053</v>
      </c>
      <c r="H76" s="4" t="inlineStr">
        <is>
          <t xml:space="preserve"> </t>
        </is>
      </c>
    </row>
    <row r="77">
      <c r="A77" s="4" t="inlineStr">
        <is>
          <t>Provider Two [Member] | Supplier Concentration Risk [Member] | Cost of Goods and Service Benchmar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10" t="n">
        <v>0.006</v>
      </c>
      <c r="G79" s="10" t="n">
        <v>0.049</v>
      </c>
      <c r="H79" s="4" t="inlineStr">
        <is>
          <t xml:space="preserve"> </t>
        </is>
      </c>
    </row>
    <row r="80">
      <c r="A80" s="4" t="inlineStr">
        <is>
          <t>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enue provision customers balance approximatel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08</v>
      </c>
    </row>
    <row r="83">
      <c r="A83" s="4" t="inlineStr">
        <is>
          <t>Provision for customers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91799</v>
      </c>
    </row>
    <row r="84">
      <c r="A84" s="4" t="inlineStr">
        <is>
          <t>Final amount of adjustment (in Dollars)</t>
        </is>
      </c>
      <c r="B84" s="4" t="inlineStr">
        <is>
          <t xml:space="preserve"> </t>
        </is>
      </c>
      <c r="C84" s="4" t="inlineStr">
        <is>
          <t xml:space="preserve"> </t>
        </is>
      </c>
      <c r="D84" s="4" t="inlineStr">
        <is>
          <t xml:space="preserve"> </t>
        </is>
      </c>
      <c r="E84" s="4" t="inlineStr">
        <is>
          <t xml:space="preserve"> </t>
        </is>
      </c>
      <c r="F84" s="6" t="n">
        <v>4000000</v>
      </c>
      <c r="G84" s="4" t="inlineStr">
        <is>
          <t xml:space="preserve"> </t>
        </is>
      </c>
      <c r="H84" s="4" t="inlineStr">
        <is>
          <t xml:space="preserve"> </t>
        </is>
      </c>
    </row>
    <row r="85">
      <c r="A85" s="4" t="inlineStr">
        <is>
          <t>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ovision for customers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0000</v>
      </c>
    </row>
    <row r="88">
      <c r="A88" s="4" t="inlineStr">
        <is>
          <t>Final amount of adjustment (in Dollars)</t>
        </is>
      </c>
      <c r="B88" s="4" t="inlineStr">
        <is>
          <t xml:space="preserve"> </t>
        </is>
      </c>
      <c r="C88" s="4" t="inlineStr">
        <is>
          <t xml:space="preserve"> </t>
        </is>
      </c>
      <c r="D88" s="4" t="inlineStr">
        <is>
          <t xml:space="preserve"> </t>
        </is>
      </c>
      <c r="E88" s="4" t="inlineStr">
        <is>
          <t xml:space="preserve"> </t>
        </is>
      </c>
      <c r="F88" s="6" t="n">
        <v>0</v>
      </c>
      <c r="G88" s="4" t="inlineStr">
        <is>
          <t xml:space="preserve"> </t>
        </is>
      </c>
      <c r="H88" s="4" t="inlineStr">
        <is>
          <t xml:space="preserve"> </t>
        </is>
      </c>
    </row>
  </sheetData>
  <mergeCells count="2">
    <mergeCell ref="F1:G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ed Revenues (Detail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Subtotal revenues</t>
        </is>
      </c>
      <c r="B4" s="6" t="n">
        <v>8933327</v>
      </c>
      <c r="C4" s="6" t="n">
        <v>5209675</v>
      </c>
    </row>
    <row r="5">
      <c r="A5" s="4" t="inlineStr">
        <is>
          <t>Contra revenue for billing adjustments</t>
        </is>
      </c>
      <c r="B5" s="5" t="n">
        <v>-138298</v>
      </c>
      <c r="C5" s="5" t="n">
        <v>-84744</v>
      </c>
    </row>
    <row r="6">
      <c r="A6" s="4" t="inlineStr">
        <is>
          <t>Contra revenue for refund liability</t>
        </is>
      </c>
      <c r="B6" s="5" t="n">
        <v>-780045</v>
      </c>
      <c r="C6" s="4" t="inlineStr">
        <is>
          <t xml:space="preserve"> </t>
        </is>
      </c>
    </row>
    <row r="7">
      <c r="A7" s="4" t="inlineStr">
        <is>
          <t>Total revenues</t>
        </is>
      </c>
      <c r="B7" s="5" t="n">
        <v>8014984</v>
      </c>
      <c r="C7" s="5" t="n">
        <v>5124931</v>
      </c>
    </row>
    <row r="8">
      <c r="A8" s="4" t="inlineStr">
        <is>
          <t>Revenues From Underwriting Modeling (ICE)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Subtotal revenues</t>
        </is>
      </c>
      <c r="B10" s="5" t="n">
        <v>2630455</v>
      </c>
      <c r="C10" s="5" t="n">
        <v>1784635</v>
      </c>
    </row>
    <row r="11">
      <c r="A11" s="4" t="inlineStr">
        <is>
          <t>Revenues From Fees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Subtotal revenues</t>
        </is>
      </c>
      <c r="B13" s="5" t="n">
        <v>6302872</v>
      </c>
      <c r="C13" s="5" t="n">
        <v>3425040</v>
      </c>
    </row>
    <row r="14">
      <c r="A14" s="4" t="inlineStr">
        <is>
          <t>SMR [Memb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Subtotal revenues</t>
        </is>
      </c>
      <c r="B16" s="5" t="n">
        <v>6302872</v>
      </c>
      <c r="C16" s="5" t="n">
        <v>2617666</v>
      </c>
    </row>
    <row r="17">
      <c r="A17" s="4" t="inlineStr">
        <is>
          <t>HI Card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Subtotal revenues</t>
        </is>
      </c>
      <c r="B19" s="4" t="inlineStr">
        <is>
          <t xml:space="preserve"> </t>
        </is>
      </c>
      <c r="C19" s="6" t="n">
        <v>80737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Basic and Diluted Net Income Per Share of Common Stock (Details) - USD ($)</t>
        </is>
      </c>
      <c r="C1" s="2" t="inlineStr">
        <is>
          <t>3 Months Ended</t>
        </is>
      </c>
    </row>
    <row r="2">
      <c r="C2" s="2" t="inlineStr">
        <is>
          <t>Mar. 31, 2025</t>
        </is>
      </c>
      <c r="D2" s="2" t="inlineStr">
        <is>
          <t>Mar. 31, 2024</t>
        </is>
      </c>
    </row>
    <row r="3">
      <c r="A3" s="3" t="inlineStr">
        <is>
          <t>Schedule of Basic and Diluted Net Income Per Share of Common Stock [Abstract]</t>
        </is>
      </c>
      <c r="C3" s="4" t="inlineStr">
        <is>
          <t xml:space="preserve"> </t>
        </is>
      </c>
      <c r="D3" s="4" t="inlineStr">
        <is>
          <t xml:space="preserve"> </t>
        </is>
      </c>
    </row>
    <row r="4">
      <c r="A4" s="4" t="inlineStr">
        <is>
          <t>Net income (in Dollars)</t>
        </is>
      </c>
      <c r="C4" s="6" t="n">
        <v>498592</v>
      </c>
      <c r="D4" s="6" t="n">
        <v>100536</v>
      </c>
    </row>
    <row r="5">
      <c r="A5" s="3" t="inlineStr">
        <is>
          <t>Weighted average shares outstanding*</t>
        </is>
      </c>
      <c r="C5" s="4" t="inlineStr">
        <is>
          <t xml:space="preserve"> </t>
        </is>
      </c>
      <c r="D5" s="4" t="inlineStr">
        <is>
          <t xml:space="preserve"> </t>
        </is>
      </c>
    </row>
    <row r="6">
      <c r="A6" s="4" t="inlineStr">
        <is>
          <t>Basic</t>
        </is>
      </c>
      <c r="B6" s="4" t="inlineStr">
        <is>
          <t>[1]</t>
        </is>
      </c>
      <c r="C6" s="5" t="n">
        <v>54619858</v>
      </c>
      <c r="D6" s="5" t="n">
        <v>51769358</v>
      </c>
    </row>
    <row r="7">
      <c r="A7" s="4" t="inlineStr">
        <is>
          <t>Total dilutive effect of outstanding equity awards</t>
        </is>
      </c>
      <c r="C7" s="5" t="n">
        <v>2377078</v>
      </c>
      <c r="D7" s="4" t="inlineStr">
        <is>
          <t xml:space="preserve"> </t>
        </is>
      </c>
    </row>
    <row r="8">
      <c r="A8" s="4" t="inlineStr">
        <is>
          <t>Diluted</t>
        </is>
      </c>
      <c r="B8" s="4" t="inlineStr">
        <is>
          <t>[1]</t>
        </is>
      </c>
      <c r="C8" s="5" t="n">
        <v>56996936</v>
      </c>
      <c r="D8" s="5" t="n">
        <v>51769358</v>
      </c>
    </row>
    <row r="9">
      <c r="A9" s="3" t="inlineStr">
        <is>
          <t>Net income per share*</t>
        </is>
      </c>
      <c r="C9" s="4" t="inlineStr">
        <is>
          <t xml:space="preserve"> </t>
        </is>
      </c>
      <c r="D9" s="4" t="inlineStr">
        <is>
          <t xml:space="preserve"> </t>
        </is>
      </c>
    </row>
    <row r="10">
      <c r="A10" s="4" t="inlineStr">
        <is>
          <t>Basic (in Dollars per share)</t>
        </is>
      </c>
      <c r="B10" s="4" t="inlineStr">
        <is>
          <t>[1]</t>
        </is>
      </c>
      <c r="C10" s="8" t="n">
        <v>0.01</v>
      </c>
      <c r="D10" s="4" t="inlineStr">
        <is>
          <t xml:space="preserve"> </t>
        </is>
      </c>
    </row>
    <row r="11">
      <c r="A11" s="4" t="inlineStr">
        <is>
          <t>Diluted (in Dollars per share)</t>
        </is>
      </c>
      <c r="B11" s="4" t="inlineStr">
        <is>
          <t>[1]</t>
        </is>
      </c>
      <c r="C11" s="8" t="n">
        <v>0.01</v>
      </c>
      <c r="D11" s="4" t="inlineStr">
        <is>
          <t xml:space="preserve"> </t>
        </is>
      </c>
    </row>
    <row r="12"/>
    <row r="13">
      <c r="A13" s="4" t="inlineStr">
        <is>
          <t>[1] Shares
and per share data are presented on a retroactive basis to reflect the effects of the stock split at a 1.5-for-1 ratio effected on June
4, 2024.</t>
        </is>
      </c>
    </row>
  </sheetData>
  <mergeCells count="4">
    <mergeCell ref="A1:B2"/>
    <mergeCell ref="C1:D1"/>
    <mergeCell ref="A13:C13"/>
    <mergeCell ref="A12:C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4" customWidth="1" min="2" max="2"/>
    <col width="15" customWidth="1" min="3" max="3"/>
    <col width="16" customWidth="1" min="4" max="4"/>
  </cols>
  <sheetData>
    <row r="1">
      <c r="A1" s="1" t="inlineStr">
        <is>
          <t>Loans Receivable, Net (Details) - USD ($)</t>
        </is>
      </c>
      <c r="C1" s="2" t="inlineStr">
        <is>
          <t>3 Months Ended</t>
        </is>
      </c>
      <c r="D1" s="2" t="inlineStr">
        <is>
          <t>12 Months Ended</t>
        </is>
      </c>
    </row>
    <row r="2">
      <c r="B2" s="2" t="inlineStr">
        <is>
          <t>Oct. 10, 2023</t>
        </is>
      </c>
      <c r="C2" s="2" t="inlineStr">
        <is>
          <t>Mar. 31, 2025</t>
        </is>
      </c>
      <c r="D2" s="2" t="inlineStr">
        <is>
          <t>Dec. 31, 2024</t>
        </is>
      </c>
    </row>
    <row r="3">
      <c r="A3" s="3" t="inlineStr">
        <is>
          <t>Loans Receivable, Net [Line Items]</t>
        </is>
      </c>
      <c r="B3" s="4" t="inlineStr">
        <is>
          <t xml:space="preserve"> </t>
        </is>
      </c>
      <c r="C3" s="4" t="inlineStr">
        <is>
          <t xml:space="preserve"> </t>
        </is>
      </c>
      <c r="D3" s="4" t="inlineStr">
        <is>
          <t xml:space="preserve"> </t>
        </is>
      </c>
    </row>
    <row r="4">
      <c r="A4" s="4" t="inlineStr">
        <is>
          <t>Outstanding principal amount</t>
        </is>
      </c>
      <c r="B4" s="4" t="inlineStr">
        <is>
          <t xml:space="preserve"> </t>
        </is>
      </c>
      <c r="C4" s="6" t="n">
        <v>800000</v>
      </c>
      <c r="D4" s="6" t="n">
        <v>800000</v>
      </c>
    </row>
    <row r="5">
      <c r="A5" s="4" t="inlineStr">
        <is>
          <t>Accrued interest amount</t>
        </is>
      </c>
      <c r="B5" s="4" t="inlineStr">
        <is>
          <t xml:space="preserve"> </t>
        </is>
      </c>
      <c r="C5" s="6" t="n">
        <v>31994</v>
      </c>
      <c r="D5" s="6" t="n">
        <v>15995</v>
      </c>
    </row>
    <row r="6">
      <c r="A6" s="4" t="inlineStr">
        <is>
          <t>Kang Youle Limited [Member]</t>
        </is>
      </c>
      <c r="B6" s="4" t="inlineStr">
        <is>
          <t xml:space="preserve"> </t>
        </is>
      </c>
      <c r="C6" s="4" t="inlineStr">
        <is>
          <t xml:space="preserve"> </t>
        </is>
      </c>
      <c r="D6" s="4" t="inlineStr">
        <is>
          <t xml:space="preserve"> </t>
        </is>
      </c>
    </row>
    <row r="7">
      <c r="A7" s="3" t="inlineStr">
        <is>
          <t>Loans Receivable, Net [Line Items]</t>
        </is>
      </c>
      <c r="B7" s="4" t="inlineStr">
        <is>
          <t xml:space="preserve"> </t>
        </is>
      </c>
      <c r="C7" s="4" t="inlineStr">
        <is>
          <t xml:space="preserve"> </t>
        </is>
      </c>
      <c r="D7" s="4" t="inlineStr">
        <is>
          <t xml:space="preserve"> </t>
        </is>
      </c>
    </row>
    <row r="8">
      <c r="A8" s="4" t="inlineStr">
        <is>
          <t>Principal amount</t>
        </is>
      </c>
      <c r="B8" s="6" t="n">
        <v>800000</v>
      </c>
      <c r="C8" s="4" t="inlineStr">
        <is>
          <t xml:space="preserve"> </t>
        </is>
      </c>
      <c r="D8" s="4" t="inlineStr">
        <is>
          <t xml:space="preserve"> </t>
        </is>
      </c>
    </row>
    <row r="9">
      <c r="A9" s="4" t="inlineStr">
        <is>
          <t>Interest</t>
        </is>
      </c>
      <c r="B9" s="9" t="n">
        <v>0.08</v>
      </c>
      <c r="C9" s="4" t="inlineStr">
        <is>
          <t xml:space="preserve"> </t>
        </is>
      </c>
      <c r="D9" s="4" t="inlineStr">
        <is>
          <t xml:space="preserve"> </t>
        </is>
      </c>
    </row>
    <row r="10">
      <c r="A10" s="4" t="inlineStr">
        <is>
          <t>Maturity date</t>
        </is>
      </c>
      <c r="B10" s="4" t="inlineStr">
        <is>
          <t xml:space="preserve"> </t>
        </is>
      </c>
      <c r="C10" s="4" t="inlineStr">
        <is>
          <t>Oct. 10,  2026</t>
        </is>
      </c>
      <c r="D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5" customWidth="1" min="7" max="7"/>
    <col width="14" customWidth="1" min="8" max="8"/>
  </cols>
  <sheetData>
    <row r="1">
      <c r="A1" s="1" t="inlineStr">
        <is>
          <t>Stockholders' Equity (Details) - USD ($)</t>
        </is>
      </c>
      <c r="G1" s="2" t="inlineStr">
        <is>
          <t>3 Months Ended</t>
        </is>
      </c>
    </row>
    <row r="2">
      <c r="C2" s="2" t="inlineStr">
        <is>
          <t>Mar. 25, 2025</t>
        </is>
      </c>
      <c r="D2" s="2" t="inlineStr">
        <is>
          <t>Dec. 24, 2024</t>
        </is>
      </c>
      <c r="E2" s="2" t="inlineStr">
        <is>
          <t>Aug. 09, 2024</t>
        </is>
      </c>
      <c r="F2" s="2" t="inlineStr">
        <is>
          <t>Jun. 04, 2024</t>
        </is>
      </c>
      <c r="G2" s="2" t="inlineStr">
        <is>
          <t>Mar. 31, 2025</t>
        </is>
      </c>
      <c r="H2" s="2" t="inlineStr">
        <is>
          <t>Dec. 31, 2024</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description</t>
        </is>
      </c>
      <c r="C4" s="4" t="inlineStr">
        <is>
          <t xml:space="preserve"> </t>
        </is>
      </c>
      <c r="D4" s="4" t="inlineStr">
        <is>
          <t xml:space="preserve"> </t>
        </is>
      </c>
      <c r="E4" s="4" t="inlineStr">
        <is>
          <t xml:space="preserve"> </t>
        </is>
      </c>
      <c r="F4" s="4" t="inlineStr">
        <is>
          <t>On June 4, 2024, the Company effected a 1.5-for-1 stock split of the
common stock.</t>
        </is>
      </c>
      <c r="G4" s="4" t="inlineStr">
        <is>
          <t xml:space="preserve"> </t>
        </is>
      </c>
      <c r="H4" s="4" t="inlineStr">
        <is>
          <t xml:space="preserve"> </t>
        </is>
      </c>
    </row>
    <row r="5">
      <c r="A5" s="4" t="inlineStr">
        <is>
          <t>Net proceeds (in Dollars)</t>
        </is>
      </c>
      <c r="C5" s="4" t="inlineStr">
        <is>
          <t xml:space="preserve"> </t>
        </is>
      </c>
      <c r="D5" s="4" t="inlineStr">
        <is>
          <t xml:space="preserve"> </t>
        </is>
      </c>
      <c r="E5" s="4" t="inlineStr">
        <is>
          <t xml:space="preserve"> </t>
        </is>
      </c>
      <c r="F5" s="4" t="inlineStr">
        <is>
          <t xml:space="preserve"> </t>
        </is>
      </c>
      <c r="G5" s="6" t="n">
        <v>8214000</v>
      </c>
      <c r="H5" s="4" t="inlineStr">
        <is>
          <t xml:space="preserve"> </t>
        </is>
      </c>
    </row>
    <row r="6">
      <c r="A6" s="4" t="inlineStr">
        <is>
          <t>Underwriting discounts and commissions (in Dollars)</t>
        </is>
      </c>
      <c r="C6" s="4" t="inlineStr">
        <is>
          <t xml:space="preserve"> </t>
        </is>
      </c>
      <c r="D6" s="4" t="inlineStr">
        <is>
          <t xml:space="preserve"> </t>
        </is>
      </c>
      <c r="E6" s="4" t="inlineStr">
        <is>
          <t xml:space="preserve"> </t>
        </is>
      </c>
      <c r="F6" s="4" t="inlineStr">
        <is>
          <t xml:space="preserve"> </t>
        </is>
      </c>
      <c r="G6" s="6" t="n">
        <v>986000</v>
      </c>
      <c r="H6" s="4" t="inlineStr">
        <is>
          <t xml:space="preserve"> </t>
        </is>
      </c>
    </row>
    <row r="7">
      <c r="A7" s="4" t="inlineStr">
        <is>
          <t>Class B Common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in Dollars per share)</t>
        </is>
      </c>
      <c r="B9" s="4" t="inlineStr">
        <is>
          <t>[1]</t>
        </is>
      </c>
      <c r="C9" s="4" t="inlineStr">
        <is>
          <t xml:space="preserve"> </t>
        </is>
      </c>
      <c r="D9" s="4" t="inlineStr">
        <is>
          <t xml:space="preserve"> </t>
        </is>
      </c>
      <c r="E9" s="4" t="inlineStr">
        <is>
          <t xml:space="preserve"> </t>
        </is>
      </c>
      <c r="F9" s="4" t="inlineStr">
        <is>
          <t xml:space="preserve"> </t>
        </is>
      </c>
      <c r="G9" s="7" t="n">
        <v>0.001</v>
      </c>
      <c r="H9" s="7" t="n">
        <v>0.001</v>
      </c>
    </row>
    <row r="10">
      <c r="A10" s="4" t="inlineStr">
        <is>
          <t>Converted shares</t>
        </is>
      </c>
      <c r="C10" s="4" t="inlineStr">
        <is>
          <t xml:space="preserve"> </t>
        </is>
      </c>
      <c r="D10" s="4" t="inlineStr">
        <is>
          <t xml:space="preserve"> </t>
        </is>
      </c>
      <c r="E10" s="5" t="n">
        <v>10800000</v>
      </c>
      <c r="F10" s="4" t="inlineStr">
        <is>
          <t xml:space="preserve"> </t>
        </is>
      </c>
      <c r="G10" s="4" t="inlineStr">
        <is>
          <t xml:space="preserve"> </t>
        </is>
      </c>
      <c r="H10" s="4" t="inlineStr">
        <is>
          <t xml:space="preserve"> </t>
        </is>
      </c>
    </row>
    <row r="11">
      <c r="A11" s="4" t="inlineStr">
        <is>
          <t>Common stock issued</t>
        </is>
      </c>
      <c r="B11" s="4" t="inlineStr">
        <is>
          <t>[1]</t>
        </is>
      </c>
      <c r="C11" s="4" t="inlineStr">
        <is>
          <t xml:space="preserve"> </t>
        </is>
      </c>
      <c r="D11" s="4" t="inlineStr">
        <is>
          <t xml:space="preserve"> </t>
        </is>
      </c>
      <c r="E11" s="4" t="inlineStr">
        <is>
          <t xml:space="preserve"> </t>
        </is>
      </c>
      <c r="F11" s="4" t="inlineStr">
        <is>
          <t xml:space="preserve"> </t>
        </is>
      </c>
      <c r="G11" s="5" t="n">
        <v>11700000</v>
      </c>
      <c r="H11" s="5" t="n">
        <v>11700000</v>
      </c>
    </row>
    <row r="12">
      <c r="A12" s="4" t="inlineStr">
        <is>
          <t>Common stock outstanding</t>
        </is>
      </c>
      <c r="B12" s="4" t="inlineStr">
        <is>
          <t>[1]</t>
        </is>
      </c>
      <c r="C12" s="4" t="inlineStr">
        <is>
          <t xml:space="preserve"> </t>
        </is>
      </c>
      <c r="D12" s="4" t="inlineStr">
        <is>
          <t xml:space="preserve"> </t>
        </is>
      </c>
      <c r="E12" s="4" t="inlineStr">
        <is>
          <t xml:space="preserve"> </t>
        </is>
      </c>
      <c r="F12" s="4" t="inlineStr">
        <is>
          <t xml:space="preserve"> </t>
        </is>
      </c>
      <c r="G12" s="5" t="n">
        <v>11700000</v>
      </c>
      <c r="H12" s="5" t="n">
        <v>11700000</v>
      </c>
    </row>
    <row r="13">
      <c r="A13" s="4" t="inlineStr">
        <is>
          <t>Vote per share</t>
        </is>
      </c>
      <c r="C13" s="4" t="inlineStr">
        <is>
          <t xml:space="preserve"> </t>
        </is>
      </c>
      <c r="D13" s="4" t="inlineStr">
        <is>
          <t xml:space="preserve"> </t>
        </is>
      </c>
      <c r="E13" s="4" t="inlineStr">
        <is>
          <t xml:space="preserve"> </t>
        </is>
      </c>
      <c r="F13" s="4" t="inlineStr">
        <is>
          <t xml:space="preserve"> </t>
        </is>
      </c>
      <c r="G13" s="4" t="inlineStr">
        <is>
          <t>ten</t>
        </is>
      </c>
      <c r="H13" s="4" t="inlineStr">
        <is>
          <t xml:space="preserve"> </t>
        </is>
      </c>
    </row>
    <row r="14">
      <c r="A14" s="4" t="inlineStr">
        <is>
          <t>Class A Common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t>
        </is>
      </c>
      <c r="B16" s="4" t="inlineStr">
        <is>
          <t>[1]</t>
        </is>
      </c>
      <c r="C16" s="4" t="inlineStr">
        <is>
          <t xml:space="preserve"> </t>
        </is>
      </c>
      <c r="D16" s="4" t="inlineStr">
        <is>
          <t xml:space="preserve"> </t>
        </is>
      </c>
      <c r="E16" s="4" t="inlineStr">
        <is>
          <t xml:space="preserve"> </t>
        </is>
      </c>
      <c r="F16" s="4" t="inlineStr">
        <is>
          <t xml:space="preserve"> </t>
        </is>
      </c>
      <c r="G16" s="7" t="n">
        <v>0.001</v>
      </c>
      <c r="H16" s="7" t="n">
        <v>0.001</v>
      </c>
    </row>
    <row r="17">
      <c r="A17" s="4" t="inlineStr">
        <is>
          <t>Common stock issued</t>
        </is>
      </c>
      <c r="B17" s="4" t="inlineStr">
        <is>
          <t>[1]</t>
        </is>
      </c>
      <c r="C17" s="4" t="inlineStr">
        <is>
          <t xml:space="preserve"> </t>
        </is>
      </c>
      <c r="D17" s="4" t="inlineStr">
        <is>
          <t xml:space="preserve"> </t>
        </is>
      </c>
      <c r="E17" s="4" t="inlineStr">
        <is>
          <t xml:space="preserve"> </t>
        </is>
      </c>
      <c r="F17" s="4" t="inlineStr">
        <is>
          <t xml:space="preserve"> </t>
        </is>
      </c>
      <c r="G17" s="5" t="n">
        <v>42973204</v>
      </c>
      <c r="H17" s="5" t="n">
        <v>42914870</v>
      </c>
    </row>
    <row r="18">
      <c r="A18" s="4" t="inlineStr">
        <is>
          <t>Shares granted</t>
        </is>
      </c>
      <c r="C18" s="5" t="n">
        <v>24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granted, value (in Dollars)</t>
        </is>
      </c>
      <c r="C19" s="6" t="n">
        <v>1573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outstanding</t>
        </is>
      </c>
      <c r="B20" s="4" t="inlineStr">
        <is>
          <t>[1]</t>
        </is>
      </c>
      <c r="C20" s="4" t="inlineStr">
        <is>
          <t xml:space="preserve"> </t>
        </is>
      </c>
      <c r="D20" s="4" t="inlineStr">
        <is>
          <t xml:space="preserve"> </t>
        </is>
      </c>
      <c r="E20" s="4" t="inlineStr">
        <is>
          <t xml:space="preserve"> </t>
        </is>
      </c>
      <c r="F20" s="4" t="inlineStr">
        <is>
          <t xml:space="preserve"> </t>
        </is>
      </c>
      <c r="G20" s="5" t="n">
        <v>42973204</v>
      </c>
      <c r="H20" s="5" t="n">
        <v>42914870</v>
      </c>
    </row>
    <row r="21">
      <c r="A21" s="4" t="inlineStr">
        <is>
          <t>Vote per share</t>
        </is>
      </c>
      <c r="C21" s="4" t="inlineStr">
        <is>
          <t xml:space="preserve"> </t>
        </is>
      </c>
      <c r="D21" s="4" t="inlineStr">
        <is>
          <t xml:space="preserve"> </t>
        </is>
      </c>
      <c r="E21" s="4" t="inlineStr">
        <is>
          <t xml:space="preserve"> </t>
        </is>
      </c>
      <c r="F21" s="4" t="inlineStr">
        <is>
          <t xml:space="preserve"> </t>
        </is>
      </c>
      <c r="G21" s="4" t="inlineStr">
        <is>
          <t>one</t>
        </is>
      </c>
      <c r="H21" s="4" t="inlineStr">
        <is>
          <t xml:space="preserve"> </t>
        </is>
      </c>
    </row>
    <row r="22">
      <c r="A22" s="4" t="inlineStr">
        <is>
          <t>Class A Common Stock [Member] | Chief Growth Office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granted</t>
        </is>
      </c>
      <c r="C24" s="5" t="n">
        <v>14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granted, value (in Dollars)</t>
        </is>
      </c>
      <c r="C25" s="6" t="n">
        <v>1078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PO [Member] | Class A Common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d shares of common Stock</t>
        </is>
      </c>
      <c r="C28" s="4" t="inlineStr">
        <is>
          <t xml:space="preserve"> </t>
        </is>
      </c>
      <c r="D28" s="5" t="n">
        <v>2300000</v>
      </c>
      <c r="E28" s="4" t="inlineStr">
        <is>
          <t xml:space="preserve"> </t>
        </is>
      </c>
      <c r="F28" s="4" t="inlineStr">
        <is>
          <t xml:space="preserve"> </t>
        </is>
      </c>
      <c r="G28" s="4" t="inlineStr">
        <is>
          <t xml:space="preserve"> </t>
        </is>
      </c>
      <c r="H28" s="4" t="inlineStr">
        <is>
          <t xml:space="preserve"> </t>
        </is>
      </c>
    </row>
    <row r="29">
      <c r="A29" s="4" t="inlineStr">
        <is>
          <t>Price per share (in Dollars per share)</t>
        </is>
      </c>
      <c r="C29" s="4" t="inlineStr">
        <is>
          <t xml:space="preserve"> </t>
        </is>
      </c>
      <c r="D29" s="6" t="n">
        <v>4</v>
      </c>
      <c r="E29" s="4" t="inlineStr">
        <is>
          <t xml:space="preserve"> </t>
        </is>
      </c>
      <c r="F29" s="4" t="inlineStr">
        <is>
          <t xml:space="preserve"> </t>
        </is>
      </c>
      <c r="G29" s="4" t="inlineStr">
        <is>
          <t xml:space="preserve"> </t>
        </is>
      </c>
      <c r="H29" s="4" t="inlineStr">
        <is>
          <t xml:space="preserve"> </t>
        </is>
      </c>
    </row>
    <row r="30">
      <c r="A30" s="4" t="inlineStr">
        <is>
          <t>Common stock issued</t>
        </is>
      </c>
      <c r="C30" s="4" t="inlineStr">
        <is>
          <t xml:space="preserve"> </t>
        </is>
      </c>
      <c r="D30" s="4" t="inlineStr">
        <is>
          <t xml:space="preserve"> </t>
        </is>
      </c>
      <c r="E30" s="4" t="inlineStr">
        <is>
          <t xml:space="preserve"> </t>
        </is>
      </c>
      <c r="F30" s="4" t="inlineStr">
        <is>
          <t xml:space="preserve"> </t>
        </is>
      </c>
      <c r="G30" s="4" t="inlineStr">
        <is>
          <t xml:space="preserve"> </t>
        </is>
      </c>
      <c r="H30" s="5" t="n">
        <v>545512</v>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split description</t>
        </is>
      </c>
      <c r="C33" s="4" t="inlineStr">
        <is>
          <t xml:space="preserve"> </t>
        </is>
      </c>
      <c r="D33" s="4" t="inlineStr">
        <is>
          <t xml:space="preserve"> </t>
        </is>
      </c>
      <c r="E33" s="4" t="inlineStr">
        <is>
          <t xml:space="preserve"> </t>
        </is>
      </c>
      <c r="F33" s="4" t="inlineStr">
        <is>
          <t>On June 4, 2024, the Company effected a 1.5-for-1 stock split of the
common stock.</t>
        </is>
      </c>
      <c r="G33" s="4" t="inlineStr">
        <is>
          <t xml:space="preserve"> </t>
        </is>
      </c>
      <c r="H33" s="4" t="inlineStr">
        <is>
          <t xml:space="preserve"> </t>
        </is>
      </c>
    </row>
    <row r="34">
      <c r="A34" s="4" t="inlineStr">
        <is>
          <t>Common stock par value (in Dollars per share)</t>
        </is>
      </c>
      <c r="C34" s="4" t="inlineStr">
        <is>
          <t xml:space="preserve"> </t>
        </is>
      </c>
      <c r="D34" s="4" t="inlineStr">
        <is>
          <t xml:space="preserve"> </t>
        </is>
      </c>
      <c r="E34" s="4" t="inlineStr">
        <is>
          <t xml:space="preserve"> </t>
        </is>
      </c>
      <c r="F34" s="7" t="n">
        <v>0.001</v>
      </c>
      <c r="G34" s="4" t="inlineStr">
        <is>
          <t xml:space="preserve"> </t>
        </is>
      </c>
      <c r="H34" s="4" t="inlineStr">
        <is>
          <t xml:space="preserve"> </t>
        </is>
      </c>
    </row>
    <row r="35">
      <c r="A35" s="4" t="inlineStr">
        <is>
          <t>Common Stock [Member] | Class A 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t>
        </is>
      </c>
      <c r="C37" s="4" t="inlineStr">
        <is>
          <t xml:space="preserve"> </t>
        </is>
      </c>
      <c r="D37" s="4" t="inlineStr">
        <is>
          <t xml:space="preserve"> </t>
        </is>
      </c>
      <c r="E37" s="4" t="inlineStr">
        <is>
          <t xml:space="preserve"> </t>
        </is>
      </c>
      <c r="F37" s="4" t="inlineStr">
        <is>
          <t xml:space="preserve"> </t>
        </is>
      </c>
      <c r="G37" s="5" t="n">
        <v>20334</v>
      </c>
      <c r="H37" s="4" t="inlineStr">
        <is>
          <t xml:space="preserve"> </t>
        </is>
      </c>
    </row>
    <row r="38"/>
    <row r="39">
      <c r="A39" s="4" t="inlineStr">
        <is>
          <t>[1]Shares, common stock amount and additional paid-in capital data
are presented on a retroactive basis to reflect the effects of the stock split at a 1.5-for-1 ratio effected on June 4, 2024.</t>
        </is>
      </c>
    </row>
  </sheetData>
  <mergeCells count="3">
    <mergeCell ref="A1:B2"/>
    <mergeCell ref="A38:G38"/>
    <mergeCell ref="A39:G3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24" customWidth="1" min="2" max="2"/>
    <col width="14" customWidth="1" min="3" max="3"/>
    <col width="25" customWidth="1" min="4" max="4"/>
  </cols>
  <sheetData>
    <row r="1">
      <c r="A1" s="1" t="inlineStr">
        <is>
          <t>Commitments and Contingencies (Details) - USD ($)</t>
        </is>
      </c>
      <c r="B1" s="2" t="inlineStr">
        <is>
          <t>3 Months Ended</t>
        </is>
      </c>
    </row>
    <row r="2">
      <c r="B2" s="2" t="inlineStr">
        <is>
          <t>Mar. 31, 2025</t>
        </is>
      </c>
      <c r="C2" s="2" t="inlineStr">
        <is>
          <t>Mar. 31, 2024</t>
        </is>
      </c>
      <c r="D2" s="2" t="inlineStr">
        <is>
          <t>Dec. 31, 2024</t>
        </is>
      </c>
    </row>
    <row r="3">
      <c r="A3" s="3" t="inlineStr">
        <is>
          <t>Commitments and Contingencies [Abstract]</t>
        </is>
      </c>
      <c r="B3" s="4" t="inlineStr">
        <is>
          <t xml:space="preserve"> </t>
        </is>
      </c>
      <c r="C3" s="4" t="inlineStr">
        <is>
          <t xml:space="preserve"> </t>
        </is>
      </c>
      <c r="D3" s="4" t="inlineStr">
        <is>
          <t xml:space="preserve"> </t>
        </is>
      </c>
    </row>
    <row r="4">
      <c r="A4" s="4" t="inlineStr">
        <is>
          <t>Lease rent expense</t>
        </is>
      </c>
      <c r="B4" s="6" t="n">
        <v>20812</v>
      </c>
      <c r="C4" s="6" t="n">
        <v>20812</v>
      </c>
      <c r="D4" s="4" t="inlineStr">
        <is>
          <t xml:space="preserve"> </t>
        </is>
      </c>
    </row>
    <row r="5">
      <c r="A5" s="4" t="inlineStr">
        <is>
          <t>Operating lease right-of-use asset</t>
        </is>
      </c>
      <c r="B5" s="5" t="n">
        <v>330554</v>
      </c>
      <c r="C5" s="4" t="inlineStr">
        <is>
          <t xml:space="preserve"> </t>
        </is>
      </c>
      <c r="D5" s="4" t="inlineStr">
        <is>
          <t xml:space="preserve"> </t>
        </is>
      </c>
    </row>
    <row r="6">
      <c r="A6" s="4" t="inlineStr">
        <is>
          <t>Operating lease liability</t>
        </is>
      </c>
      <c r="B6" s="6" t="n">
        <v>324021</v>
      </c>
      <c r="C6" s="4" t="inlineStr">
        <is>
          <t xml:space="preserve"> </t>
        </is>
      </c>
      <c r="D6" s="4" t="inlineStr">
        <is>
          <t xml:space="preserve"> </t>
        </is>
      </c>
    </row>
    <row r="7">
      <c r="A7" s="4" t="inlineStr">
        <is>
          <t>Operating lease liability, discount rate</t>
        </is>
      </c>
      <c r="B7" s="9" t="n">
        <v>0.1</v>
      </c>
      <c r="C7" s="9" t="n">
        <v>0.1</v>
      </c>
      <c r="D7" s="4" t="inlineStr">
        <is>
          <t xml:space="preserve"> </t>
        </is>
      </c>
    </row>
    <row r="8">
      <c r="A8" s="4" t="inlineStr">
        <is>
          <t>Cash payments</t>
        </is>
      </c>
      <c r="B8" s="6" t="n">
        <v>20794</v>
      </c>
      <c r="C8" s="6" t="n">
        <v>20188</v>
      </c>
      <c r="D8" s="4" t="inlineStr">
        <is>
          <t xml:space="preserve"> </t>
        </is>
      </c>
    </row>
    <row r="9">
      <c r="A9" s="4" t="inlineStr">
        <is>
          <t>Remaining lease term</t>
        </is>
      </c>
      <c r="B9" s="4" t="inlineStr">
        <is>
          <t>2 years 7 months 6 days</t>
        </is>
      </c>
      <c r="C9" s="4" t="inlineStr">
        <is>
          <t xml:space="preserve"> </t>
        </is>
      </c>
      <c r="D9" s="4" t="inlineStr">
        <is>
          <t>2 years 9 months 18 days</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conciles the Undiscounted Lease Liabilities (Details)</t>
        </is>
      </c>
      <c r="B1" s="2" t="inlineStr">
        <is>
          <t>Mar. 31, 2025 USD ($)</t>
        </is>
      </c>
    </row>
    <row r="2">
      <c r="A2" s="3" t="inlineStr">
        <is>
          <t>Schedule of Undiscounted Lease Liabilities [Abstract]</t>
        </is>
      </c>
      <c r="B2" s="4" t="inlineStr">
        <is>
          <t xml:space="preserve"> </t>
        </is>
      </c>
    </row>
    <row r="3">
      <c r="A3" s="4" t="inlineStr">
        <is>
          <t>2025</t>
        </is>
      </c>
      <c r="B3" s="6" t="n">
        <v>63005</v>
      </c>
    </row>
    <row r="4">
      <c r="A4" s="4" t="inlineStr">
        <is>
          <t>2026</t>
        </is>
      </c>
      <c r="B4" s="5" t="n">
        <v>86312</v>
      </c>
    </row>
    <row r="5">
      <c r="A5" s="4" t="inlineStr">
        <is>
          <t>2027</t>
        </is>
      </c>
      <c r="B5" s="5" t="n">
        <v>66180</v>
      </c>
    </row>
    <row r="6">
      <c r="A6" s="4" t="inlineStr">
        <is>
          <t>Total undiscounted lease liabilities</t>
        </is>
      </c>
      <c r="B6" s="5" t="n">
        <v>215497</v>
      </c>
    </row>
    <row r="7">
      <c r="A7" s="4" t="inlineStr">
        <is>
          <t>Less effects of discounting</t>
        </is>
      </c>
      <c r="B7" s="5" t="n">
        <v>-24780</v>
      </c>
    </row>
    <row r="8">
      <c r="A8" s="4" t="inlineStr">
        <is>
          <t>Total lease liabilities</t>
        </is>
      </c>
      <c r="B8" s="6" t="n">
        <v>1907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curred income tax expense</t>
        </is>
      </c>
      <c r="B4" s="6" t="n">
        <v>185831</v>
      </c>
      <c r="C4" s="6" t="n">
        <v>91198</v>
      </c>
    </row>
    <row r="5">
      <c r="A5" s="4" t="inlineStr">
        <is>
          <t>Effective tax rate continuing operations</t>
        </is>
      </c>
      <c r="B5" s="10" t="n">
        <v>0.2715</v>
      </c>
      <c r="C5" s="10" t="n">
        <v>0.4756</v>
      </c>
    </row>
    <row r="6">
      <c r="A6" s="4" t="inlineStr">
        <is>
          <t>U.S. federal statutory rate</t>
        </is>
      </c>
      <c r="B6" s="9" t="n">
        <v>0.21</v>
      </c>
      <c r="C6" s="9" t="n">
        <v>0.2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 / shares</t>
        </is>
      </c>
      <c r="C1" s="2" t="inlineStr">
        <is>
          <t>Mar. 31, 2025</t>
        </is>
      </c>
      <c r="D1" s="2" t="inlineStr">
        <is>
          <t>Dec. 31, 2024</t>
        </is>
      </c>
    </row>
    <row r="2">
      <c r="A2" s="4" t="inlineStr">
        <is>
          <t>Class A Common Stock</t>
        </is>
      </c>
      <c r="C2" s="4" t="inlineStr">
        <is>
          <t xml:space="preserve"> </t>
        </is>
      </c>
      <c r="D2" s="4" t="inlineStr">
        <is>
          <t xml:space="preserve"> </t>
        </is>
      </c>
    </row>
    <row r="3">
      <c r="A3" s="4" t="inlineStr">
        <is>
          <t>Common stock, par value (in Dollars per share)</t>
        </is>
      </c>
      <c r="B3" s="4" t="inlineStr">
        <is>
          <t>[1]</t>
        </is>
      </c>
      <c r="C3" s="7" t="n">
        <v>0.001</v>
      </c>
      <c r="D3" s="7" t="n">
        <v>0.001</v>
      </c>
    </row>
    <row r="4">
      <c r="A4" s="4" t="inlineStr">
        <is>
          <t>Common stock, shares authorized</t>
        </is>
      </c>
      <c r="B4" s="4" t="inlineStr">
        <is>
          <t>[1]</t>
        </is>
      </c>
      <c r="C4" s="5" t="n">
        <v>150000000</v>
      </c>
      <c r="D4" s="5" t="n">
        <v>150000000</v>
      </c>
    </row>
    <row r="5">
      <c r="A5" s="4" t="inlineStr">
        <is>
          <t>Common stock, shares issued</t>
        </is>
      </c>
      <c r="B5" s="4" t="inlineStr">
        <is>
          <t>[1]</t>
        </is>
      </c>
      <c r="C5" s="5" t="n">
        <v>42973204</v>
      </c>
      <c r="D5" s="5" t="n">
        <v>42914870</v>
      </c>
    </row>
    <row r="6">
      <c r="A6" s="4" t="inlineStr">
        <is>
          <t>Common stock, Shares outstanding</t>
        </is>
      </c>
      <c r="B6" s="4" t="inlineStr">
        <is>
          <t>[1]</t>
        </is>
      </c>
      <c r="C6" s="5" t="n">
        <v>42973204</v>
      </c>
      <c r="D6" s="5" t="n">
        <v>42914870</v>
      </c>
    </row>
    <row r="7">
      <c r="A7" s="4" t="inlineStr">
        <is>
          <t>Class B Common Stock</t>
        </is>
      </c>
      <c r="C7" s="4" t="inlineStr">
        <is>
          <t xml:space="preserve"> </t>
        </is>
      </c>
      <c r="D7" s="4" t="inlineStr">
        <is>
          <t xml:space="preserve"> </t>
        </is>
      </c>
    </row>
    <row r="8">
      <c r="A8" s="4" t="inlineStr">
        <is>
          <t>Common stock, par value (in Dollars per share)</t>
        </is>
      </c>
      <c r="B8" s="4" t="inlineStr">
        <is>
          <t>[1]</t>
        </is>
      </c>
      <c r="C8" s="7" t="n">
        <v>0.001</v>
      </c>
      <c r="D8" s="7" t="n">
        <v>0.001</v>
      </c>
    </row>
    <row r="9">
      <c r="A9" s="4" t="inlineStr">
        <is>
          <t>Common stock, shares authorized</t>
        </is>
      </c>
      <c r="B9" s="4" t="inlineStr">
        <is>
          <t>[1]</t>
        </is>
      </c>
      <c r="C9" s="5" t="n">
        <v>50000000</v>
      </c>
      <c r="D9" s="5" t="n">
        <v>50000000</v>
      </c>
    </row>
    <row r="10">
      <c r="A10" s="4" t="inlineStr">
        <is>
          <t>Common stock, shares issued</t>
        </is>
      </c>
      <c r="B10" s="4" t="inlineStr">
        <is>
          <t>[1]</t>
        </is>
      </c>
      <c r="C10" s="5" t="n">
        <v>11700000</v>
      </c>
      <c r="D10" s="5" t="n">
        <v>11700000</v>
      </c>
    </row>
    <row r="11">
      <c r="A11" s="4" t="inlineStr">
        <is>
          <t>Common stock, Shares outstanding</t>
        </is>
      </c>
      <c r="B11" s="4" t="inlineStr">
        <is>
          <t>[1]</t>
        </is>
      </c>
      <c r="C11" s="5" t="n">
        <v>11700000</v>
      </c>
      <c r="D11" s="5" t="n">
        <v>11700000</v>
      </c>
    </row>
    <row r="12"/>
    <row r="13">
      <c r="A13" s="4" t="inlineStr">
        <is>
          <t>[1]Shares, common stock amount and additional paid-in capital data
are presented on a retroactive basis to reflect the effects of the stock split at a 1.5-for-1 ratio effected on June 4, 2024.</t>
        </is>
      </c>
    </row>
  </sheetData>
  <mergeCells count="3">
    <mergeCell ref="A12:C12"/>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Schedule of Income Tax Provision (Details) - USD ($)</t>
        </is>
      </c>
      <c r="B1" s="2" t="inlineStr">
        <is>
          <t>3 Months Ended</t>
        </is>
      </c>
    </row>
    <row r="2">
      <c r="B2" s="2" t="inlineStr">
        <is>
          <t>Mar. 31, 2025</t>
        </is>
      </c>
      <c r="C2" s="2" t="inlineStr">
        <is>
          <t>Mar. 31, 2024</t>
        </is>
      </c>
    </row>
    <row r="3">
      <c r="A3" s="3" t="inlineStr">
        <is>
          <t>Schedule of Income Tax Provision [Abstract]</t>
        </is>
      </c>
      <c r="B3" s="4" t="inlineStr">
        <is>
          <t xml:space="preserve"> </t>
        </is>
      </c>
      <c r="C3" s="4" t="inlineStr">
        <is>
          <t xml:space="preserve"> </t>
        </is>
      </c>
    </row>
    <row r="4">
      <c r="A4" s="4" t="inlineStr">
        <is>
          <t>Current</t>
        </is>
      </c>
      <c r="B4" s="6" t="n">
        <v>220304</v>
      </c>
      <c r="C4" s="6" t="n">
        <v>151268</v>
      </c>
    </row>
    <row r="5">
      <c r="A5" s="4" t="inlineStr">
        <is>
          <t>Deferred</t>
        </is>
      </c>
      <c r="B5" s="5" t="n">
        <v>-34473</v>
      </c>
      <c r="C5" s="5" t="n">
        <v>-60070</v>
      </c>
    </row>
    <row r="6">
      <c r="A6" s="4" t="inlineStr">
        <is>
          <t>Income tax provision</t>
        </is>
      </c>
      <c r="B6" s="6" t="n">
        <v>185831</v>
      </c>
      <c r="C6" s="6" t="n">
        <v>9119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t>
        </is>
      </c>
      <c r="B1" s="2" t="inlineStr">
        <is>
          <t>Mar. 31, 2025</t>
        </is>
      </c>
      <c r="C1" s="2" t="inlineStr">
        <is>
          <t>Dec. 31, 2024</t>
        </is>
      </c>
    </row>
    <row r="2">
      <c r="A2" s="3" t="inlineStr">
        <is>
          <t>Schedule of Net Deferred Tax Assets and Liabilities [Abstract]</t>
        </is>
      </c>
      <c r="B2" s="4" t="inlineStr">
        <is>
          <t xml:space="preserve"> </t>
        </is>
      </c>
      <c r="C2" s="4" t="inlineStr">
        <is>
          <t xml:space="preserve"> </t>
        </is>
      </c>
    </row>
    <row r="3">
      <c r="A3" s="4" t="inlineStr">
        <is>
          <t>Stock-based compensation</t>
        </is>
      </c>
      <c r="B3" s="6" t="n">
        <v>110491</v>
      </c>
      <c r="C3" s="6" t="n">
        <v>47585</v>
      </c>
    </row>
    <row r="4">
      <c r="A4" s="4" t="inlineStr">
        <is>
          <t>Valuation allowance</t>
        </is>
      </c>
      <c r="B4" s="4" t="inlineStr">
        <is>
          <t xml:space="preserve"> </t>
        </is>
      </c>
      <c r="C4" s="4" t="inlineStr">
        <is>
          <t xml:space="preserve"> </t>
        </is>
      </c>
    </row>
    <row r="5">
      <c r="A5" s="4" t="inlineStr">
        <is>
          <t>Total deferred tax assets, net of valuation allowance</t>
        </is>
      </c>
      <c r="B5" s="5" t="n">
        <v>110491</v>
      </c>
      <c r="C5" s="5" t="n">
        <v>47585</v>
      </c>
    </row>
    <row r="6">
      <c r="A6" s="3" t="inlineStr">
        <is>
          <t>Deferred tax liabilities:</t>
        </is>
      </c>
      <c r="B6" s="4" t="inlineStr">
        <is>
          <t xml:space="preserve"> </t>
        </is>
      </c>
      <c r="C6" s="4" t="inlineStr">
        <is>
          <t xml:space="preserve"> </t>
        </is>
      </c>
    </row>
    <row r="7">
      <c r="A7" s="4" t="inlineStr">
        <is>
          <t>Research &amp; Development credits</t>
        </is>
      </c>
      <c r="B7" s="5" t="n">
        <v>-404694</v>
      </c>
      <c r="C7" s="5" t="n">
        <v>-376261</v>
      </c>
    </row>
    <row r="8">
      <c r="A8" s="4" t="inlineStr">
        <is>
          <t>Total Deferred Tax Liabilities</t>
        </is>
      </c>
      <c r="B8" s="5" t="n">
        <v>-404694</v>
      </c>
      <c r="C8" s="5" t="n">
        <v>-376261</v>
      </c>
    </row>
    <row r="9">
      <c r="A9" s="4" t="inlineStr">
        <is>
          <t>Total net deferred tax liabilities:</t>
        </is>
      </c>
      <c r="B9" s="6" t="n">
        <v>-294203</v>
      </c>
      <c r="C9" s="6" t="n">
        <v>-3286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Rate to Pretax Income from Continuing Operations (Details)</t>
        </is>
      </c>
      <c r="B1" s="2" t="inlineStr">
        <is>
          <t>3 Months Ended</t>
        </is>
      </c>
    </row>
    <row r="2">
      <c r="B2" s="2" t="inlineStr">
        <is>
          <t>Mar. 31, 2025</t>
        </is>
      </c>
      <c r="C2" s="2" t="inlineStr">
        <is>
          <t>Mar. 31, 2024</t>
        </is>
      </c>
    </row>
    <row r="3">
      <c r="A3" s="3" t="inlineStr">
        <is>
          <t>Schedule of Income Tax Rate to Pretax Income from Continuing Operations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benefit)</t>
        </is>
      </c>
      <c r="B5" s="10" t="n">
        <v>0.0568</v>
      </c>
      <c r="C5" s="10" t="n">
        <v>0.0513</v>
      </c>
    </row>
    <row r="6">
      <c r="A6" s="4" t="inlineStr">
        <is>
          <t>Permanent difference</t>
        </is>
      </c>
      <c r="B6" s="10" t="n">
        <v>0.0047</v>
      </c>
      <c r="C6" s="4" t="inlineStr">
        <is>
          <t xml:space="preserve"> </t>
        </is>
      </c>
    </row>
    <row r="7">
      <c r="A7" s="4" t="inlineStr">
        <is>
          <t>Tax account true up</t>
        </is>
      </c>
      <c r="B7" s="4" t="inlineStr">
        <is>
          <t xml:space="preserve"> </t>
        </is>
      </c>
      <c r="C7" s="10" t="n">
        <v>0.2046</v>
      </c>
    </row>
    <row r="8">
      <c r="A8" s="4" t="inlineStr">
        <is>
          <t>Other</t>
        </is>
      </c>
      <c r="B8" s="4" t="inlineStr">
        <is>
          <t xml:space="preserve"> </t>
        </is>
      </c>
      <c r="C8" s="10" t="n">
        <v>0.0097</v>
      </c>
    </row>
    <row r="9">
      <c r="A9" s="4" t="inlineStr">
        <is>
          <t>Effective tax rate</t>
        </is>
      </c>
      <c r="B9" s="10" t="n">
        <v>0.2715</v>
      </c>
      <c r="C9" s="10" t="n">
        <v>0.475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7" customWidth="1" min="5" max="5"/>
    <col width="14" customWidth="1" min="6" max="6"/>
    <col width="16" customWidth="1" min="7" max="7"/>
    <col width="14" customWidth="1" min="8" max="8"/>
    <col width="14" customWidth="1" min="9" max="9"/>
  </cols>
  <sheetData>
    <row r="1">
      <c r="A1" s="1" t="inlineStr">
        <is>
          <t>Stock-Based Compensation (Details) - USD ($)</t>
        </is>
      </c>
      <c r="E1" s="2" t="inlineStr">
        <is>
          <t>3 Months Ended</t>
        </is>
      </c>
      <c r="G1" s="2" t="inlineStr">
        <is>
          <t>12 Months Ended</t>
        </is>
      </c>
    </row>
    <row r="2">
      <c r="B2" s="2" t="inlineStr">
        <is>
          <t>Jun. 04, 2024</t>
        </is>
      </c>
      <c r="C2" s="2" t="inlineStr">
        <is>
          <t>Jul. 01, 2023</t>
        </is>
      </c>
      <c r="D2" s="2" t="inlineStr">
        <is>
          <t>Dec. 21, 2022</t>
        </is>
      </c>
      <c r="E2" s="2" t="inlineStr">
        <is>
          <t>Mar. 31, 2025</t>
        </is>
      </c>
      <c r="F2" s="2" t="inlineStr">
        <is>
          <t>Mar. 31, 2024</t>
        </is>
      </c>
      <c r="G2" s="2" t="inlineStr">
        <is>
          <t>Dec. 31, 2024</t>
        </is>
      </c>
      <c r="H2" s="2" t="inlineStr">
        <is>
          <t>Dec. 31, 2023</t>
        </is>
      </c>
      <c r="I2" s="2" t="inlineStr">
        <is>
          <t>Dec.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plit</t>
        </is>
      </c>
      <c r="B4" s="4" t="inlineStr">
        <is>
          <t>On June 4, 2024, the Company effected a 1.5-for-1 stock split of the
common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stricted stock awards</t>
        </is>
      </c>
      <c r="B5" s="4" t="inlineStr">
        <is>
          <t xml:space="preserve"> </t>
        </is>
      </c>
      <c r="C5" s="4" t="inlineStr">
        <is>
          <t xml:space="preserve"> </t>
        </is>
      </c>
      <c r="D5" s="4" t="inlineStr">
        <is>
          <t xml:space="preserve"> </t>
        </is>
      </c>
      <c r="E5" s="5" t="n">
        <v>38000</v>
      </c>
      <c r="F5" s="4" t="inlineStr">
        <is>
          <t xml:space="preserve"> </t>
        </is>
      </c>
      <c r="G5" s="4" t="inlineStr">
        <is>
          <t xml:space="preserve"> </t>
        </is>
      </c>
      <c r="H5" s="4" t="inlineStr">
        <is>
          <t xml:space="preserve"> </t>
        </is>
      </c>
      <c r="I5" s="4" t="inlineStr">
        <is>
          <t xml:space="preserve"> </t>
        </is>
      </c>
    </row>
    <row r="6">
      <c r="A6" s="4" t="inlineStr">
        <is>
          <t>Unrecognized compensation (in Dollars)</t>
        </is>
      </c>
      <c r="B6" s="4" t="inlineStr">
        <is>
          <t xml:space="preserve"> </t>
        </is>
      </c>
      <c r="C6" s="4" t="inlineStr">
        <is>
          <t xml:space="preserve"> </t>
        </is>
      </c>
      <c r="D6" s="4" t="inlineStr">
        <is>
          <t xml:space="preserve"> </t>
        </is>
      </c>
      <c r="E6" s="6" t="n">
        <v>336373</v>
      </c>
      <c r="F6" s="4" t="inlineStr">
        <is>
          <t xml:space="preserve"> </t>
        </is>
      </c>
      <c r="G6" s="4" t="inlineStr">
        <is>
          <t xml:space="preserve"> </t>
        </is>
      </c>
      <c r="H6" s="4" t="inlineStr">
        <is>
          <t xml:space="preserve"> </t>
        </is>
      </c>
      <c r="I6" s="4" t="inlineStr">
        <is>
          <t xml:space="preserve"> </t>
        </is>
      </c>
    </row>
    <row r="7">
      <c r="A7" s="4" t="inlineStr">
        <is>
          <t>Weighted-average remaining requisite service period</t>
        </is>
      </c>
      <c r="B7" s="4" t="inlineStr">
        <is>
          <t xml:space="preserve"> </t>
        </is>
      </c>
      <c r="C7" s="4" t="inlineStr">
        <is>
          <t xml:space="preserve"> </t>
        </is>
      </c>
      <c r="D7" s="4" t="inlineStr">
        <is>
          <t xml:space="preserve"> </t>
        </is>
      </c>
      <c r="E7" s="4" t="inlineStr">
        <is>
          <t>4 months 24 days</t>
        </is>
      </c>
      <c r="F7" s="4" t="inlineStr">
        <is>
          <t xml:space="preserve"> </t>
        </is>
      </c>
      <c r="G7" s="4" t="inlineStr">
        <is>
          <t xml:space="preserve"> </t>
        </is>
      </c>
      <c r="H7" s="4" t="inlineStr">
        <is>
          <t xml:space="preserve"> </t>
        </is>
      </c>
      <c r="I7" s="4" t="inlineStr">
        <is>
          <t xml:space="preserve"> </t>
        </is>
      </c>
    </row>
    <row r="8">
      <c r="A8" s="4" t="inlineStr">
        <is>
          <t>Weighted-average fair value of options granted (in Dollars per share)</t>
        </is>
      </c>
      <c r="B8" s="4" t="inlineStr">
        <is>
          <t xml:space="preserve"> </t>
        </is>
      </c>
      <c r="C8" s="4" t="inlineStr">
        <is>
          <t xml:space="preserve"> </t>
        </is>
      </c>
      <c r="D8" s="4" t="inlineStr">
        <is>
          <t xml:space="preserve"> </t>
        </is>
      </c>
      <c r="E8" s="6" t="n">
        <v>18979</v>
      </c>
      <c r="F8" s="6" t="n">
        <v>0</v>
      </c>
      <c r="G8" s="4" t="inlineStr">
        <is>
          <t xml:space="preserve"> </t>
        </is>
      </c>
      <c r="H8" s="4" t="inlineStr">
        <is>
          <t xml:space="preserve"> </t>
        </is>
      </c>
      <c r="I8" s="4" t="inlineStr">
        <is>
          <t xml:space="preserve"> </t>
        </is>
      </c>
    </row>
    <row r="9">
      <c r="A9" s="4" t="inlineStr">
        <is>
          <t>RS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compensation (in Dollars)</t>
        </is>
      </c>
      <c r="B11" s="4" t="inlineStr">
        <is>
          <t xml:space="preserve"> </t>
        </is>
      </c>
      <c r="C11" s="4" t="inlineStr">
        <is>
          <t xml:space="preserve"> </t>
        </is>
      </c>
      <c r="D11" s="4" t="inlineStr">
        <is>
          <t xml:space="preserve"> </t>
        </is>
      </c>
      <c r="E11" s="6" t="n">
        <v>317883</v>
      </c>
      <c r="F11" s="4" t="inlineStr">
        <is>
          <t xml:space="preserve"> </t>
        </is>
      </c>
      <c r="G11" s="4" t="inlineStr">
        <is>
          <t xml:space="preserve"> </t>
        </is>
      </c>
      <c r="H11" s="4" t="inlineStr">
        <is>
          <t xml:space="preserve"> </t>
        </is>
      </c>
      <c r="I11" s="4" t="inlineStr">
        <is>
          <t xml:space="preserve"> </t>
        </is>
      </c>
    </row>
    <row r="12">
      <c r="A12" s="4" t="inlineStr">
        <is>
          <t>Weighted-average remaining requisite service period</t>
        </is>
      </c>
      <c r="B12" s="4" t="inlineStr">
        <is>
          <t xml:space="preserve"> </t>
        </is>
      </c>
      <c r="C12" s="4" t="inlineStr">
        <is>
          <t xml:space="preserve"> </t>
        </is>
      </c>
      <c r="D12" s="4" t="inlineStr">
        <is>
          <t xml:space="preserve"> </t>
        </is>
      </c>
      <c r="E12" s="4" t="inlineStr">
        <is>
          <t>4 months 24 days</t>
        </is>
      </c>
      <c r="F12" s="4" t="inlineStr">
        <is>
          <t xml:space="preserve"> </t>
        </is>
      </c>
      <c r="G12" s="4" t="inlineStr">
        <is>
          <t xml:space="preserve"> </t>
        </is>
      </c>
      <c r="H12" s="4" t="inlineStr">
        <is>
          <t xml:space="preserve"> </t>
        </is>
      </c>
      <c r="I12" s="4" t="inlineStr">
        <is>
          <t xml:space="preserve"> </t>
        </is>
      </c>
    </row>
    <row r="13">
      <c r="A13" s="4" t="inlineStr">
        <is>
          <t>Fair value of the RSAs vested (in Dollars)</t>
        </is>
      </c>
      <c r="B13" s="4" t="inlineStr">
        <is>
          <t xml:space="preserve"> </t>
        </is>
      </c>
      <c r="C13" s="4" t="inlineStr">
        <is>
          <t xml:space="preserve"> </t>
        </is>
      </c>
      <c r="D13" s="4" t="inlineStr">
        <is>
          <t xml:space="preserve"> </t>
        </is>
      </c>
      <c r="E13" s="6" t="n">
        <v>14369</v>
      </c>
      <c r="F13" s="4" t="inlineStr">
        <is>
          <t xml:space="preserve"> </t>
        </is>
      </c>
      <c r="G13" s="6" t="n">
        <v>0</v>
      </c>
      <c r="H13" s="4" t="inlineStr">
        <is>
          <t xml:space="preserve"> </t>
        </is>
      </c>
      <c r="I13" s="4" t="inlineStr">
        <is>
          <t xml:space="preserve"> </t>
        </is>
      </c>
    </row>
    <row r="14">
      <c r="A14" s="4" t="inlineStr">
        <is>
          <t>Weighted-average grant-date fair value per share of RSAs granted (in Dollars per share)</t>
        </is>
      </c>
      <c r="B14" s="4" t="inlineStr">
        <is>
          <t xml:space="preserve"> </t>
        </is>
      </c>
      <c r="C14" s="4" t="inlineStr">
        <is>
          <t xml:space="preserve"> </t>
        </is>
      </c>
      <c r="D14" s="4" t="inlineStr">
        <is>
          <t xml:space="preserve"> </t>
        </is>
      </c>
      <c r="E14" s="4" t="inlineStr">
        <is>
          <t xml:space="preserve"> </t>
        </is>
      </c>
      <c r="F14" s="8" t="n">
        <v>0.71</v>
      </c>
      <c r="G14" s="4" t="inlineStr">
        <is>
          <t xml:space="preserve"> </t>
        </is>
      </c>
      <c r="H14" s="4" t="inlineStr">
        <is>
          <t xml:space="preserve"> </t>
        </is>
      </c>
      <c r="I14" s="4" t="inlineStr">
        <is>
          <t xml:space="preserve"> </t>
        </is>
      </c>
    </row>
    <row r="15">
      <c r="A15" s="4" t="inlineStr">
        <is>
          <t>2022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Dollars per share)</t>
        </is>
      </c>
      <c r="B17" s="7"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 issued</t>
        </is>
      </c>
      <c r="B18" s="4" t="inlineStr">
        <is>
          <t xml:space="preserve"> </t>
        </is>
      </c>
      <c r="C18" s="4" t="inlineStr">
        <is>
          <t xml:space="preserve"> </t>
        </is>
      </c>
      <c r="D18" s="5" t="n">
        <v>450168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awards shares</t>
        </is>
      </c>
      <c r="B19" s="4" t="inlineStr">
        <is>
          <t xml:space="preserve"> </t>
        </is>
      </c>
      <c r="C19" s="4" t="inlineStr">
        <is>
          <t xml:space="preserve"> </t>
        </is>
      </c>
      <c r="D19" s="4" t="inlineStr">
        <is>
          <t xml:space="preserve"> </t>
        </is>
      </c>
      <c r="E19" s="5" t="n">
        <v>1145182</v>
      </c>
      <c r="F19" s="4" t="inlineStr">
        <is>
          <t xml:space="preserve"> </t>
        </is>
      </c>
      <c r="G19" s="4" t="inlineStr">
        <is>
          <t xml:space="preserve"> </t>
        </is>
      </c>
      <c r="H19" s="4" t="inlineStr">
        <is>
          <t xml:space="preserve"> </t>
        </is>
      </c>
      <c r="I19" s="4" t="inlineStr">
        <is>
          <t xml:space="preserve"> </t>
        </is>
      </c>
    </row>
    <row r="20">
      <c r="A20" s="4" t="inlineStr">
        <is>
          <t>Option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2320505</v>
      </c>
      <c r="H20" s="4" t="inlineStr">
        <is>
          <t xml:space="preserve"> </t>
        </is>
      </c>
      <c r="I20" s="4" t="inlineStr">
        <is>
          <t xml:space="preserve"> </t>
        </is>
      </c>
    </row>
    <row r="21">
      <c r="A21" s="4" t="inlineStr">
        <is>
          <t>2024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award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5650</v>
      </c>
      <c r="I23" s="5" t="n">
        <v>361650</v>
      </c>
    </row>
    <row r="24">
      <c r="A24" s="4" t="inlineStr">
        <is>
          <t>Number of share grant</t>
        </is>
      </c>
      <c r="B24" s="4" t="inlineStr">
        <is>
          <t xml:space="preserve"> </t>
        </is>
      </c>
      <c r="C24" s="4" t="inlineStr">
        <is>
          <t xml:space="preserve"> </t>
        </is>
      </c>
      <c r="D24" s="4" t="inlineStr">
        <is>
          <t xml:space="preserve"> </t>
        </is>
      </c>
      <c r="E24" s="4" t="inlineStr">
        <is>
          <t xml:space="preserve"> </t>
        </is>
      </c>
      <c r="F24" s="4" t="inlineStr">
        <is>
          <t xml:space="preserve"> </t>
        </is>
      </c>
      <c r="G24" s="5" t="n">
        <v>7677849</v>
      </c>
      <c r="H24" s="4" t="inlineStr">
        <is>
          <t xml:space="preserve"> </t>
        </is>
      </c>
      <c r="I24" s="4" t="inlineStr">
        <is>
          <t xml:space="preserve"> </t>
        </is>
      </c>
    </row>
    <row r="25">
      <c r="A25" s="4" t="inlineStr">
        <is>
          <t>Stock options</t>
        </is>
      </c>
      <c r="B25" s="4" t="inlineStr">
        <is>
          <t xml:space="preserve"> </t>
        </is>
      </c>
      <c r="C25" s="5" t="n">
        <v>22205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5" t="n">
        <v>100000</v>
      </c>
      <c r="H26" s="4" t="inlineStr">
        <is>
          <t xml:space="preserve"> </t>
        </is>
      </c>
      <c r="I26" s="4" t="inlineStr">
        <is>
          <t xml:space="preserve"> </t>
        </is>
      </c>
    </row>
    <row r="27">
      <c r="A27" s="4" t="inlineStr">
        <is>
          <t>2024 Equity Incentive Plan [Member] | RSA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 issued</t>
        </is>
      </c>
      <c r="B29" s="4" t="inlineStr">
        <is>
          <t xml:space="preserve"> </t>
        </is>
      </c>
      <c r="C29" s="5" t="n">
        <v>63153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5" t="n">
        <v>177500</v>
      </c>
      <c r="H30" s="4" t="inlineStr">
        <is>
          <t xml:space="preserve"> </t>
        </is>
      </c>
      <c r="I30" s="4" t="inlineStr">
        <is>
          <t xml:space="preserve"> </t>
        </is>
      </c>
    </row>
  </sheetData>
  <mergeCells count="3">
    <mergeCell ref="E1:F1"/>
    <mergeCell ref="G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A Activity (Details) - 2022 Plan [Member] - RSAs [Member]</t>
        </is>
      </c>
      <c r="B1" s="2" t="inlineStr">
        <is>
          <t>3 Months Ended</t>
        </is>
      </c>
    </row>
    <row r="2">
      <c r="B2" s="2" t="inlineStr">
        <is>
          <t>Mar. 31, 2025 $ / shares shares</t>
        </is>
      </c>
    </row>
    <row r="3">
      <c r="A3" s="3" t="inlineStr">
        <is>
          <t>Schedule of RSA Activity [Line Items]</t>
        </is>
      </c>
      <c r="B3" s="4" t="inlineStr">
        <is>
          <t xml:space="preserve"> </t>
        </is>
      </c>
    </row>
    <row r="4">
      <c r="A4" s="4" t="inlineStr">
        <is>
          <t>Numbers of RSAs, Unvested Beginning Balance (in Shares) | shares</t>
        </is>
      </c>
      <c r="B4" s="5" t="n">
        <v>599670</v>
      </c>
    </row>
    <row r="5">
      <c r="A5" s="4" t="inlineStr">
        <is>
          <t>Weighted Average Fair Value Per RSA, Unvested Beginning Balance</t>
        </is>
      </c>
      <c r="B5" s="8" t="n">
        <v>0.9399999999999999</v>
      </c>
    </row>
    <row r="6">
      <c r="A6" s="4" t="inlineStr">
        <is>
          <t>Numbers of RSAs, Granted (in Shares) | shares</t>
        </is>
      </c>
      <c r="B6" s="4" t="inlineStr">
        <is>
          <t xml:space="preserve"> </t>
        </is>
      </c>
    </row>
    <row r="7">
      <c r="A7" s="4" t="inlineStr">
        <is>
          <t>Weighted Average Fair Value Per RSA, Granted</t>
        </is>
      </c>
      <c r="B7" s="4" t="inlineStr">
        <is>
          <t xml:space="preserve"> </t>
        </is>
      </c>
    </row>
    <row r="8">
      <c r="A8" s="4" t="inlineStr">
        <is>
          <t>Numbers of RSAs, Vested (in Shares) | shares</t>
        </is>
      </c>
      <c r="B8" s="5" t="n">
        <v>-20334</v>
      </c>
    </row>
    <row r="9">
      <c r="A9" s="4" t="inlineStr">
        <is>
          <t>Weighted Average Fair Value Per RSA, Vested</t>
        </is>
      </c>
      <c r="B9" s="8" t="n">
        <v>0.71</v>
      </c>
    </row>
    <row r="10">
      <c r="A10" s="4" t="inlineStr">
        <is>
          <t>Numbers of RSAs, Canceled/Forfeited</t>
        </is>
      </c>
      <c r="B10" s="4" t="inlineStr">
        <is>
          <t xml:space="preserve"> </t>
        </is>
      </c>
    </row>
    <row r="11">
      <c r="A11" s="4" t="inlineStr">
        <is>
          <t>Weighted Average Fair Value Per RSA, Canceled/Forfeited</t>
        </is>
      </c>
      <c r="B11" s="4" t="inlineStr">
        <is>
          <t xml:space="preserve"> </t>
        </is>
      </c>
    </row>
    <row r="12">
      <c r="A12" s="4" t="inlineStr">
        <is>
          <t>Numbers of RSAs, Unvested Ending Balance (in Shares) | shares</t>
        </is>
      </c>
      <c r="B12" s="5" t="n">
        <v>579336</v>
      </c>
    </row>
    <row r="13">
      <c r="A13" s="4" t="inlineStr">
        <is>
          <t>Weighted Average Fair Value Per RSA, Unvested Ending Balance</t>
        </is>
      </c>
      <c r="B13" s="8" t="n">
        <v>0.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tock Options Activity (Details) - 2022 Plan [Member] - USD ($)</t>
        </is>
      </c>
      <c r="B1" s="2" t="inlineStr">
        <is>
          <t>3 Months Ended</t>
        </is>
      </c>
      <c r="C1" s="2" t="inlineStr">
        <is>
          <t>12 Months Ended</t>
        </is>
      </c>
    </row>
    <row r="2">
      <c r="B2" s="2" t="inlineStr">
        <is>
          <t>Mar. 31, 2025</t>
        </is>
      </c>
      <c r="C2" s="2" t="inlineStr">
        <is>
          <t>Dec. 31, 2024</t>
        </is>
      </c>
    </row>
    <row r="3">
      <c r="A3" s="3" t="inlineStr">
        <is>
          <t>Schedule of Stock Options Activity [Line Items]</t>
        </is>
      </c>
      <c r="B3" s="4" t="inlineStr">
        <is>
          <t xml:space="preserve"> </t>
        </is>
      </c>
      <c r="C3" s="4" t="inlineStr">
        <is>
          <t xml:space="preserve"> </t>
        </is>
      </c>
    </row>
    <row r="4">
      <c r="A4" s="4" t="inlineStr">
        <is>
          <t>Outstanding stock options, Granted</t>
        </is>
      </c>
      <c r="B4" s="4" t="inlineStr">
        <is>
          <t xml:space="preserve"> </t>
        </is>
      </c>
      <c r="C4" s="4" t="inlineStr">
        <is>
          <t xml:space="preserve"> </t>
        </is>
      </c>
    </row>
    <row r="5">
      <c r="A5" s="4" t="inlineStr">
        <is>
          <t>Weighted average exercise price, Granted</t>
        </is>
      </c>
      <c r="B5" s="4" t="inlineStr">
        <is>
          <t xml:space="preserve"> </t>
        </is>
      </c>
      <c r="C5" s="4" t="inlineStr">
        <is>
          <t xml:space="preserve"> </t>
        </is>
      </c>
    </row>
    <row r="6">
      <c r="A6" s="4" t="inlineStr">
        <is>
          <t>Outstanding stock options, Exercised</t>
        </is>
      </c>
      <c r="B6" s="4" t="inlineStr">
        <is>
          <t xml:space="preserve"> </t>
        </is>
      </c>
      <c r="C6" s="4" t="inlineStr">
        <is>
          <t xml:space="preserve"> </t>
        </is>
      </c>
    </row>
    <row r="7">
      <c r="A7" s="4" t="inlineStr">
        <is>
          <t>Weighted average exercise price, Exercised</t>
        </is>
      </c>
      <c r="B7" s="4" t="inlineStr">
        <is>
          <t xml:space="preserve"> </t>
        </is>
      </c>
      <c r="C7" s="4" t="inlineStr">
        <is>
          <t xml:space="preserve"> </t>
        </is>
      </c>
    </row>
    <row r="8">
      <c r="A8" s="4" t="inlineStr">
        <is>
          <t>Outstanding stock options, Canceled/Forfeited</t>
        </is>
      </c>
      <c r="B8" s="4" t="inlineStr">
        <is>
          <t xml:space="preserve"> </t>
        </is>
      </c>
      <c r="C8" s="4" t="inlineStr">
        <is>
          <t xml:space="preserve"> </t>
        </is>
      </c>
    </row>
    <row r="9">
      <c r="A9" s="4" t="inlineStr">
        <is>
          <t>Weighted average exercise price, Canceled/Forfeited</t>
        </is>
      </c>
      <c r="B9" s="4" t="inlineStr">
        <is>
          <t xml:space="preserve"> </t>
        </is>
      </c>
      <c r="C9" s="4" t="inlineStr">
        <is>
          <t xml:space="preserve"> </t>
        </is>
      </c>
    </row>
    <row r="10">
      <c r="A10" s="4" t="inlineStr">
        <is>
          <t>Outstanding stock options, Ending Balance</t>
        </is>
      </c>
      <c r="B10" s="5" t="n">
        <v>2320505</v>
      </c>
      <c r="C10" s="5" t="n">
        <v>2320505</v>
      </c>
    </row>
    <row r="11">
      <c r="A11" s="4" t="inlineStr">
        <is>
          <t>Weighted average exercise price, Ending Balance</t>
        </is>
      </c>
      <c r="B11" s="8" t="n">
        <v>0.76</v>
      </c>
      <c r="C11" s="8" t="n">
        <v>0.76</v>
      </c>
    </row>
    <row r="12">
      <c r="A12" s="4" t="inlineStr">
        <is>
          <t>Weighted average remaining contractual life (years), Ending Balance</t>
        </is>
      </c>
      <c r="B12" s="4" t="inlineStr">
        <is>
          <t>3 years 3 months 18 days</t>
        </is>
      </c>
      <c r="C12" s="4" t="inlineStr">
        <is>
          <t>3 years 6 months</t>
        </is>
      </c>
    </row>
    <row r="13">
      <c r="A13" s="4" t="inlineStr">
        <is>
          <t>Aggregate intrinsic value, Ending Balance</t>
        </is>
      </c>
      <c r="B13" s="4" t="inlineStr">
        <is>
          <t xml:space="preserve"> </t>
        </is>
      </c>
      <c r="C13" s="6" t="n">
        <v>10669746</v>
      </c>
    </row>
    <row r="14">
      <c r="A14" s="4" t="inlineStr">
        <is>
          <t>Outstanding stock options, Vested</t>
        </is>
      </c>
      <c r="B14" s="5" t="n">
        <v>633322</v>
      </c>
      <c r="C14" s="4" t="inlineStr">
        <is>
          <t xml:space="preserve"> </t>
        </is>
      </c>
    </row>
    <row r="15">
      <c r="A15" s="4" t="inlineStr">
        <is>
          <t>Weighted average exercise price, Vested</t>
        </is>
      </c>
      <c r="B15" s="8" t="n">
        <v>0.71</v>
      </c>
      <c r="C15" s="4" t="inlineStr">
        <is>
          <t xml:space="preserve"> </t>
        </is>
      </c>
    </row>
    <row r="16">
      <c r="A16" s="4" t="inlineStr">
        <is>
          <t>Weighted average remaining contractual life (years), Vested</t>
        </is>
      </c>
      <c r="B16" s="4" t="inlineStr">
        <is>
          <t>3 years 3 months 18 days</t>
        </is>
      </c>
      <c r="C16" s="4" t="inlineStr">
        <is>
          <t xml:space="preserve"> </t>
        </is>
      </c>
    </row>
    <row r="17">
      <c r="A17" s="4" t="inlineStr">
        <is>
          <t>Aggregate intrinsic value, Vested</t>
        </is>
      </c>
      <c r="B17" s="4" t="inlineStr">
        <is>
          <t xml:space="preserve"> </t>
        </is>
      </c>
      <c r="C17" s="4" t="inlineStr">
        <is>
          <t xml:space="preserve"> </t>
        </is>
      </c>
    </row>
    <row r="18">
      <c r="A18" s="4" t="inlineStr">
        <is>
          <t>Outstanding stock options, Vested and expected to vest</t>
        </is>
      </c>
      <c r="B18" s="5" t="n">
        <v>2318982</v>
      </c>
      <c r="C18" s="4" t="inlineStr">
        <is>
          <t xml:space="preserve"> </t>
        </is>
      </c>
    </row>
    <row r="19">
      <c r="A19" s="4" t="inlineStr">
        <is>
          <t>Weighted average exercise price, Vested and expected to vest</t>
        </is>
      </c>
      <c r="B19" s="8" t="n">
        <v>0.76</v>
      </c>
      <c r="C19" s="4" t="inlineStr">
        <is>
          <t xml:space="preserve"> </t>
        </is>
      </c>
    </row>
    <row r="20">
      <c r="A20" s="4" t="inlineStr">
        <is>
          <t>Weighted average remaining contractual life (years), Vested and expected to vest</t>
        </is>
      </c>
      <c r="B20" s="4" t="inlineStr">
        <is>
          <t>3 years 3 months 18 days</t>
        </is>
      </c>
      <c r="C20" s="4" t="inlineStr">
        <is>
          <t xml:space="preserve"> </t>
        </is>
      </c>
    </row>
    <row r="21">
      <c r="A21" s="4" t="inlineStr">
        <is>
          <t>Aggregate intrinsic value, Vested and expected to vest</t>
        </is>
      </c>
      <c r="B21" s="4" t="inlineStr">
        <is>
          <t xml:space="preserve"> </t>
        </is>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8014984</v>
      </c>
      <c r="D4" s="6" t="n">
        <v>5124931</v>
      </c>
    </row>
    <row r="5">
      <c r="A5" s="4" t="inlineStr">
        <is>
          <t>Cost of revenues</t>
        </is>
      </c>
      <c r="C5" s="5" t="n">
        <v>2659585</v>
      </c>
      <c r="D5" s="5" t="n">
        <v>989911</v>
      </c>
    </row>
    <row r="6">
      <c r="A6" s="4" t="inlineStr">
        <is>
          <t>Gross profit</t>
        </is>
      </c>
      <c r="C6" s="5" t="n">
        <v>5355399</v>
      </c>
      <c r="D6" s="5" t="n">
        <v>4135020</v>
      </c>
    </row>
    <row r="7">
      <c r="A7" s="3" t="inlineStr">
        <is>
          <t>Operating expenses</t>
        </is>
      </c>
      <c r="C7" s="4" t="inlineStr">
        <is>
          <t xml:space="preserve"> </t>
        </is>
      </c>
      <c r="D7" s="4" t="inlineStr">
        <is>
          <t xml:space="preserve"> </t>
        </is>
      </c>
    </row>
    <row r="8">
      <c r="A8" s="4" t="inlineStr">
        <is>
          <t>Sales and marketing expenses</t>
        </is>
      </c>
      <c r="C8" s="5" t="n">
        <v>1090255</v>
      </c>
      <c r="D8" s="5" t="n">
        <v>1043208</v>
      </c>
    </row>
    <row r="9">
      <c r="A9" s="4" t="inlineStr">
        <is>
          <t>General and administrative expenses</t>
        </is>
      </c>
      <c r="C9" s="5" t="n">
        <v>3246765</v>
      </c>
      <c r="D9" s="5" t="n">
        <v>1999194</v>
      </c>
    </row>
    <row r="10">
      <c r="A10" s="4" t="inlineStr">
        <is>
          <t>Research and development expenses</t>
        </is>
      </c>
      <c r="C10" s="5" t="n">
        <v>537721</v>
      </c>
      <c r="D10" s="5" t="n">
        <v>760196</v>
      </c>
    </row>
    <row r="11">
      <c r="A11" s="4" t="inlineStr">
        <is>
          <t>Total operating expenses</t>
        </is>
      </c>
      <c r="C11" s="5" t="n">
        <v>4874741</v>
      </c>
      <c r="D11" s="5" t="n">
        <v>3802598</v>
      </c>
    </row>
    <row r="12">
      <c r="A12" s="3" t="inlineStr">
        <is>
          <t>Other income (expense):</t>
        </is>
      </c>
      <c r="C12" s="4" t="inlineStr">
        <is>
          <t xml:space="preserve"> </t>
        </is>
      </c>
      <c r="D12" s="4" t="inlineStr">
        <is>
          <t xml:space="preserve"> </t>
        </is>
      </c>
    </row>
    <row r="13">
      <c r="A13" s="4" t="inlineStr">
        <is>
          <t>Interest income</t>
        </is>
      </c>
      <c r="C13" s="5" t="n">
        <v>85366</v>
      </c>
      <c r="D13" s="5" t="n">
        <v>24312</v>
      </c>
    </row>
    <row r="14">
      <c r="A14" s="4" t="inlineStr">
        <is>
          <t>Interest expenses</t>
        </is>
      </c>
      <c r="C14" s="4" t="inlineStr">
        <is>
          <t xml:space="preserve"> </t>
        </is>
      </c>
      <c r="D14" s="5" t="n">
        <v>-165000</v>
      </c>
    </row>
    <row r="15">
      <c r="A15" s="4" t="inlineStr">
        <is>
          <t>Other income</t>
        </is>
      </c>
      <c r="C15" s="5" t="n">
        <v>118399</v>
      </c>
      <c r="D15" s="4" t="inlineStr">
        <is>
          <t xml:space="preserve"> </t>
        </is>
      </c>
    </row>
    <row r="16">
      <c r="A16" s="4" t="inlineStr">
        <is>
          <t>Total other income (expense), net</t>
        </is>
      </c>
      <c r="C16" s="5" t="n">
        <v>203765</v>
      </c>
      <c r="D16" s="5" t="n">
        <v>-140688</v>
      </c>
    </row>
    <row r="17">
      <c r="A17" s="4" t="inlineStr">
        <is>
          <t>Income before income tax expense</t>
        </is>
      </c>
      <c r="C17" s="5" t="n">
        <v>684423</v>
      </c>
      <c r="D17" s="5" t="n">
        <v>191734</v>
      </c>
    </row>
    <row r="18">
      <c r="A18" s="4" t="inlineStr">
        <is>
          <t>Provision for income taxes</t>
        </is>
      </c>
      <c r="C18" s="5" t="n">
        <v>-185831</v>
      </c>
      <c r="D18" s="5" t="n">
        <v>-91198</v>
      </c>
    </row>
    <row r="19">
      <c r="A19" s="4" t="inlineStr">
        <is>
          <t>Net income</t>
        </is>
      </c>
      <c r="C19" s="6" t="n">
        <v>498592</v>
      </c>
      <c r="D19" s="6" t="n">
        <v>100536</v>
      </c>
    </row>
    <row r="20">
      <c r="A20" s="3" t="inlineStr">
        <is>
          <t>Net income per share*:</t>
        </is>
      </c>
      <c r="C20" s="4" t="inlineStr">
        <is>
          <t xml:space="preserve"> </t>
        </is>
      </c>
      <c r="D20" s="4" t="inlineStr">
        <is>
          <t xml:space="preserve"> </t>
        </is>
      </c>
    </row>
    <row r="21">
      <c r="A21" s="4" t="inlineStr">
        <is>
          <t>Basic (in Dollars per share)</t>
        </is>
      </c>
      <c r="B21" s="4" t="inlineStr">
        <is>
          <t>[1]</t>
        </is>
      </c>
      <c r="C21" s="8" t="n">
        <v>0.01</v>
      </c>
      <c r="D21" s="4" t="inlineStr">
        <is>
          <t xml:space="preserve"> </t>
        </is>
      </c>
    </row>
    <row r="22">
      <c r="A22" s="4" t="inlineStr">
        <is>
          <t>Diluted (in Dollars per share)</t>
        </is>
      </c>
      <c r="B22" s="4" t="inlineStr">
        <is>
          <t>[1]</t>
        </is>
      </c>
      <c r="C22" s="8" t="n">
        <v>0.01</v>
      </c>
      <c r="D22" s="4" t="inlineStr">
        <is>
          <t xml:space="preserve"> </t>
        </is>
      </c>
    </row>
    <row r="23">
      <c r="A23" s="3" t="inlineStr">
        <is>
          <t>Weighted average common stocks outstanding*:</t>
        </is>
      </c>
      <c r="C23" s="4" t="inlineStr">
        <is>
          <t xml:space="preserve"> </t>
        </is>
      </c>
      <c r="D23" s="4" t="inlineStr">
        <is>
          <t xml:space="preserve"> </t>
        </is>
      </c>
    </row>
    <row r="24">
      <c r="A24" s="4" t="inlineStr">
        <is>
          <t>Basic (in Shares)</t>
        </is>
      </c>
      <c r="B24" s="4" t="inlineStr">
        <is>
          <t>[1]</t>
        </is>
      </c>
      <c r="C24" s="5" t="n">
        <v>54619858</v>
      </c>
      <c r="D24" s="5" t="n">
        <v>51769358</v>
      </c>
    </row>
    <row r="25">
      <c r="A25" s="4" t="inlineStr">
        <is>
          <t>Diluted (in Shares)</t>
        </is>
      </c>
      <c r="B25" s="4" t="inlineStr">
        <is>
          <t>[1]</t>
        </is>
      </c>
      <c r="C25" s="5" t="n">
        <v>56996936</v>
      </c>
      <c r="D25" s="5" t="n">
        <v>51769358</v>
      </c>
    </row>
    <row r="26">
      <c r="A26" s="4" t="inlineStr">
        <is>
          <t>Revenues from underwriting modeling (ICE)</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6" t="n">
        <v>2351984</v>
      </c>
      <c r="D28" s="6" t="n">
        <v>1784635</v>
      </c>
    </row>
    <row r="29">
      <c r="A29" s="4" t="inlineStr">
        <is>
          <t>Revenues from fees</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5" t="n">
        <v>5663000</v>
      </c>
      <c r="D31" s="5" t="n">
        <v>3340296</v>
      </c>
    </row>
    <row r="32">
      <c r="A32" s="4" t="inlineStr">
        <is>
          <t>SMR | Revenues from fees</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5" t="n">
        <v>5663000</v>
      </c>
      <c r="D34" s="5" t="n">
        <v>2532922</v>
      </c>
    </row>
    <row r="35">
      <c r="A35" s="4" t="inlineStr">
        <is>
          <t>HI Card | Revenues from fees</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4" t="inlineStr">
        <is>
          <t xml:space="preserve"> </t>
        </is>
      </c>
      <c r="D37" s="6" t="n">
        <v>807374</v>
      </c>
    </row>
    <row r="38"/>
    <row r="39">
      <c r="A39" s="4" t="inlineStr">
        <is>
          <t>[1] Shares
and per share data are presented on a retroactive basis to reflect the effects of the stock split at a 1.5-for-1 ratio effected on June
4, 2024.</t>
        </is>
      </c>
    </row>
  </sheetData>
  <mergeCells count="4">
    <mergeCell ref="A1:B2"/>
    <mergeCell ref="C1:D1"/>
    <mergeCell ref="A38:C38"/>
    <mergeCell ref="A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1" customWidth="1" min="5" max="5"/>
    <col width="13" customWidth="1" min="6" max="6"/>
    <col width="27" customWidth="1" min="7" max="7"/>
    <col width="13" customWidth="1" min="8" max="8"/>
    <col width="18" customWidth="1" min="9" max="9"/>
    <col width="13" customWidth="1" min="10" max="10"/>
  </cols>
  <sheetData>
    <row r="1">
      <c r="A1" s="1" t="inlineStr">
        <is>
          <t>Condensed Consolidated Statements of Changes in Stockholders’ Equity (Unaudited) - USD ($)</t>
        </is>
      </c>
      <c r="C1" s="2" t="inlineStr">
        <is>
          <t>Common Stock Class A</t>
        </is>
      </c>
      <c r="E1" s="2" t="inlineStr">
        <is>
          <t>Common Stock Class B</t>
        </is>
      </c>
      <c r="G1" s="2" t="inlineStr">
        <is>
          <t>Additional Paid-in Capital</t>
        </is>
      </c>
      <c r="H1" s="2" t="inlineStr">
        <is>
          <t>[1]</t>
        </is>
      </c>
      <c r="I1" s="2" t="inlineStr">
        <is>
          <t>Retained Earnings</t>
        </is>
      </c>
      <c r="J1" s="2" t="inlineStr">
        <is>
          <t>Total</t>
        </is>
      </c>
    </row>
    <row r="2">
      <c r="A2" s="4" t="inlineStr">
        <is>
          <t>Balance at Dec. 31, 2023</t>
        </is>
      </c>
      <c r="C2" s="6" t="n">
        <v>29269</v>
      </c>
      <c r="D2" s="4" t="inlineStr">
        <is>
          <t>[1]</t>
        </is>
      </c>
      <c r="E2" s="6" t="n">
        <v>22500</v>
      </c>
      <c r="F2" s="4" t="inlineStr">
        <is>
          <t>[1]</t>
        </is>
      </c>
      <c r="G2" s="6" t="n">
        <v>2770538</v>
      </c>
      <c r="I2" s="6" t="n">
        <v>3270919</v>
      </c>
      <c r="J2" s="6" t="n">
        <v>6093226</v>
      </c>
    </row>
    <row r="3">
      <c r="A3" s="4" t="inlineStr">
        <is>
          <t>Balance (in Shares) at Dec. 31, 2023</t>
        </is>
      </c>
      <c r="B3" s="4" t="inlineStr">
        <is>
          <t>[1]</t>
        </is>
      </c>
      <c r="C3" s="5" t="n">
        <v>29269358</v>
      </c>
      <c r="E3" s="5" t="n">
        <v>22500000</v>
      </c>
      <c r="G3" s="4" t="inlineStr">
        <is>
          <t xml:space="preserve"> </t>
        </is>
      </c>
      <c r="I3" s="4" t="inlineStr">
        <is>
          <t xml:space="preserve"> </t>
        </is>
      </c>
      <c r="J3" s="4" t="inlineStr">
        <is>
          <t xml:space="preserve"> </t>
        </is>
      </c>
    </row>
    <row r="4">
      <c r="A4" s="4" t="inlineStr">
        <is>
          <t>Net income</t>
        </is>
      </c>
      <c r="C4" s="4" t="inlineStr">
        <is>
          <t xml:space="preserve"> </t>
        </is>
      </c>
      <c r="D4" s="4" t="inlineStr">
        <is>
          <t>[1]</t>
        </is>
      </c>
      <c r="E4" s="4" t="inlineStr">
        <is>
          <t xml:space="preserve"> </t>
        </is>
      </c>
      <c r="F4" s="4" t="inlineStr">
        <is>
          <t>[1]</t>
        </is>
      </c>
      <c r="G4" s="4" t="inlineStr">
        <is>
          <t xml:space="preserve"> </t>
        </is>
      </c>
      <c r="I4" s="5" t="n">
        <v>100536</v>
      </c>
      <c r="J4" s="5" t="n">
        <v>100536</v>
      </c>
    </row>
    <row r="5">
      <c r="A5" s="4" t="inlineStr">
        <is>
          <t>Balance at Mar. 31, 2024</t>
        </is>
      </c>
      <c r="C5" s="6" t="n">
        <v>29269</v>
      </c>
      <c r="D5" s="4" t="inlineStr">
        <is>
          <t>[1]</t>
        </is>
      </c>
      <c r="E5" s="6" t="n">
        <v>22500</v>
      </c>
      <c r="F5" s="4" t="inlineStr">
        <is>
          <t>[1]</t>
        </is>
      </c>
      <c r="G5" s="5" t="n">
        <v>2770538</v>
      </c>
      <c r="I5" s="5" t="n">
        <v>3371455</v>
      </c>
      <c r="J5" s="5" t="n">
        <v>6193762</v>
      </c>
    </row>
    <row r="6">
      <c r="A6" s="4" t="inlineStr">
        <is>
          <t>Balance (in Shares) at Mar. 31, 2024</t>
        </is>
      </c>
      <c r="B6" s="4" t="inlineStr">
        <is>
          <t>[1]</t>
        </is>
      </c>
      <c r="C6" s="5" t="n">
        <v>29269358</v>
      </c>
      <c r="E6" s="5" t="n">
        <v>22500000</v>
      </c>
      <c r="G6" s="4" t="inlineStr">
        <is>
          <t xml:space="preserve"> </t>
        </is>
      </c>
      <c r="I6" s="4" t="inlineStr">
        <is>
          <t xml:space="preserve"> </t>
        </is>
      </c>
      <c r="J6" s="4" t="inlineStr">
        <is>
          <t xml:space="preserve"> </t>
        </is>
      </c>
    </row>
    <row r="7">
      <c r="A7" s="4" t="inlineStr">
        <is>
          <t>Balance at Dec. 31, 2024</t>
        </is>
      </c>
      <c r="C7" s="6" t="n">
        <v>42915</v>
      </c>
      <c r="D7" s="4" t="inlineStr">
        <is>
          <t>[1]</t>
        </is>
      </c>
      <c r="E7" s="6" t="n">
        <v>11700</v>
      </c>
      <c r="F7" s="4" t="inlineStr">
        <is>
          <t>[1]</t>
        </is>
      </c>
      <c r="G7" s="5" t="n">
        <v>9173017</v>
      </c>
      <c r="I7" s="5" t="n">
        <v>3941396</v>
      </c>
      <c r="J7" s="5" t="n">
        <v>13169028</v>
      </c>
    </row>
    <row r="8">
      <c r="A8" s="4" t="inlineStr">
        <is>
          <t>Balance (in Shares) at Dec. 31, 2024</t>
        </is>
      </c>
      <c r="B8" s="4" t="inlineStr">
        <is>
          <t>[1]</t>
        </is>
      </c>
      <c r="C8" s="5" t="n">
        <v>42914870</v>
      </c>
      <c r="E8" s="5" t="n">
        <v>11700000</v>
      </c>
      <c r="G8" s="4" t="inlineStr">
        <is>
          <t xml:space="preserve"> </t>
        </is>
      </c>
      <c r="I8" s="4" t="inlineStr">
        <is>
          <t xml:space="preserve"> </t>
        </is>
      </c>
      <c r="J8" s="4" t="inlineStr">
        <is>
          <t xml:space="preserve"> </t>
        </is>
      </c>
    </row>
    <row r="9">
      <c r="A9" s="4" t="inlineStr">
        <is>
          <t>Stock-based compensation</t>
        </is>
      </c>
      <c r="C9" s="6" t="n">
        <v>58</v>
      </c>
      <c r="D9" s="4" t="inlineStr">
        <is>
          <t>[1]</t>
        </is>
      </c>
      <c r="E9" s="4" t="inlineStr">
        <is>
          <t xml:space="preserve"> </t>
        </is>
      </c>
      <c r="F9" s="4" t="inlineStr">
        <is>
          <t>[1]</t>
        </is>
      </c>
      <c r="G9" s="5" t="n">
        <v>493113</v>
      </c>
      <c r="I9" s="4" t="inlineStr">
        <is>
          <t xml:space="preserve"> </t>
        </is>
      </c>
      <c r="J9" s="5" t="n">
        <v>493171</v>
      </c>
    </row>
    <row r="10">
      <c r="A10" s="4" t="inlineStr">
        <is>
          <t>Stock-based compensation (in Shares)</t>
        </is>
      </c>
      <c r="B10" s="4" t="inlineStr">
        <is>
          <t>[1]</t>
        </is>
      </c>
      <c r="C10" s="5" t="n">
        <v>58334</v>
      </c>
      <c r="E10" s="4" t="inlineStr">
        <is>
          <t xml:space="preserve"> </t>
        </is>
      </c>
      <c r="G10" s="4" t="inlineStr">
        <is>
          <t xml:space="preserve"> </t>
        </is>
      </c>
      <c r="I10" s="4" t="inlineStr">
        <is>
          <t xml:space="preserve"> </t>
        </is>
      </c>
      <c r="J10" s="4" t="inlineStr">
        <is>
          <t xml:space="preserve"> </t>
        </is>
      </c>
    </row>
    <row r="11">
      <c r="A11" s="4" t="inlineStr">
        <is>
          <t>Net income</t>
        </is>
      </c>
      <c r="C11" s="4" t="inlineStr">
        <is>
          <t xml:space="preserve"> </t>
        </is>
      </c>
      <c r="D11" s="4" t="inlineStr">
        <is>
          <t>[1]</t>
        </is>
      </c>
      <c r="E11" s="4" t="inlineStr">
        <is>
          <t xml:space="preserve"> </t>
        </is>
      </c>
      <c r="F11" s="4" t="inlineStr">
        <is>
          <t>[1]</t>
        </is>
      </c>
      <c r="G11" s="4" t="inlineStr">
        <is>
          <t xml:space="preserve"> </t>
        </is>
      </c>
      <c r="I11" s="5" t="n">
        <v>498592</v>
      </c>
      <c r="J11" s="5" t="n">
        <v>498592</v>
      </c>
    </row>
    <row r="12">
      <c r="A12" s="4" t="inlineStr">
        <is>
          <t>Balance at Mar. 31, 2025</t>
        </is>
      </c>
      <c r="C12" s="6" t="n">
        <v>42973</v>
      </c>
      <c r="D12" s="4" t="inlineStr">
        <is>
          <t>[1]</t>
        </is>
      </c>
      <c r="E12" s="6" t="n">
        <v>11700</v>
      </c>
      <c r="F12" s="4" t="inlineStr">
        <is>
          <t>[1]</t>
        </is>
      </c>
      <c r="G12" s="6" t="n">
        <v>9666130</v>
      </c>
      <c r="I12" s="6" t="n">
        <v>4439988</v>
      </c>
      <c r="J12" s="6" t="n">
        <v>14160791</v>
      </c>
    </row>
    <row r="13">
      <c r="A13" s="4" t="inlineStr">
        <is>
          <t>Balance (in Shares) at Mar. 31, 2025</t>
        </is>
      </c>
      <c r="B13" s="4" t="inlineStr">
        <is>
          <t>[1]</t>
        </is>
      </c>
      <c r="C13" s="5" t="n">
        <v>42973204</v>
      </c>
      <c r="E13" s="5" t="n">
        <v>11700000</v>
      </c>
      <c r="G13" s="4" t="inlineStr">
        <is>
          <t xml:space="preserve"> </t>
        </is>
      </c>
      <c r="I13" s="4" t="inlineStr">
        <is>
          <t xml:space="preserve"> </t>
        </is>
      </c>
      <c r="J13" s="4" t="inlineStr">
        <is>
          <t xml:space="preserve"> </t>
        </is>
      </c>
    </row>
    <row r="14"/>
    <row r="15">
      <c r="A15" s="4" t="inlineStr">
        <is>
          <t>[1] Shares,
common stock amount and additional paid-in capital data are presented on a retroactive basis to reflect the effects of the stock split
at a 1.5-for-1 ratio effected on June 4, 2024.</t>
        </is>
      </c>
    </row>
  </sheetData>
  <mergeCells count="17">
    <mergeCell ref="A15:I15"/>
    <mergeCell ref="G4:H4"/>
    <mergeCell ref="G12:H12"/>
    <mergeCell ref="G7:H7"/>
    <mergeCell ref="C1:D1"/>
    <mergeCell ref="G2:H2"/>
    <mergeCell ref="E1:F1"/>
    <mergeCell ref="G10:H10"/>
    <mergeCell ref="G11:H11"/>
    <mergeCell ref="A14:I14"/>
    <mergeCell ref="G5:H5"/>
    <mergeCell ref="A1:B1"/>
    <mergeCell ref="G6:H6"/>
    <mergeCell ref="G8:H8"/>
    <mergeCell ref="G9:H9"/>
    <mergeCell ref="G3:H3"/>
    <mergeCell ref="G13:H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98592</v>
      </c>
      <c r="C4" s="6" t="n">
        <v>100536</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expense</t>
        </is>
      </c>
      <c r="B6" s="5" t="n">
        <v>135983</v>
      </c>
      <c r="C6" s="5" t="n">
        <v>134787</v>
      </c>
    </row>
    <row r="7">
      <c r="A7" s="4" t="inlineStr">
        <is>
          <t>Provision for refund liability</t>
        </is>
      </c>
      <c r="B7" s="5" t="n">
        <v>780045</v>
      </c>
      <c r="C7" s="4" t="inlineStr">
        <is>
          <t xml:space="preserve"> </t>
        </is>
      </c>
    </row>
    <row r="8">
      <c r="A8" s="4" t="inlineStr">
        <is>
          <t>Deferred tax benefits</t>
        </is>
      </c>
      <c r="B8" s="5" t="n">
        <v>-34473</v>
      </c>
      <c r="C8" s="5" t="n">
        <v>-60070</v>
      </c>
    </row>
    <row r="9">
      <c r="A9" s="4" t="inlineStr">
        <is>
          <t>Amortization of debt discount</t>
        </is>
      </c>
      <c r="B9" s="4" t="inlineStr">
        <is>
          <t xml:space="preserve"> </t>
        </is>
      </c>
      <c r="C9" s="5" t="n">
        <v>165000</v>
      </c>
    </row>
    <row r="10">
      <c r="A10" s="4" t="inlineStr">
        <is>
          <t>Interest income</t>
        </is>
      </c>
      <c r="B10" s="5" t="n">
        <v>-15999</v>
      </c>
      <c r="C10" s="5" t="n">
        <v>-15999</v>
      </c>
    </row>
    <row r="11">
      <c r="A11" s="4" t="inlineStr">
        <is>
          <t>Stock-based compensation expense</t>
        </is>
      </c>
      <c r="B11" s="5" t="n">
        <v>493171</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463498</v>
      </c>
      <c r="C13" s="5" t="n">
        <v>221102</v>
      </c>
    </row>
    <row r="14">
      <c r="A14" s="4" t="inlineStr">
        <is>
          <t>Other receivables</t>
        </is>
      </c>
      <c r="B14" s="5" t="n">
        <v>-3489536</v>
      </c>
      <c r="C14" s="5" t="n">
        <v>237093</v>
      </c>
    </row>
    <row r="15">
      <c r="A15" s="4" t="inlineStr">
        <is>
          <t>Prepaid expenses and other current assets</t>
        </is>
      </c>
      <c r="B15" s="5" t="n">
        <v>-1017751</v>
      </c>
      <c r="C15" s="5" t="n">
        <v>-89988</v>
      </c>
    </row>
    <row r="16">
      <c r="A16" s="4" t="inlineStr">
        <is>
          <t>Operating lease right-of-use assets and liabilities, net</t>
        </is>
      </c>
      <c r="B16" s="5" t="n">
        <v>19</v>
      </c>
      <c r="C16" s="5" t="n">
        <v>624</v>
      </c>
    </row>
    <row r="17">
      <c r="A17" s="4" t="inlineStr">
        <is>
          <t>Accounts payable and accrued expenses</t>
        </is>
      </c>
      <c r="B17" s="5" t="n">
        <v>3420497</v>
      </c>
      <c r="C17" s="5" t="n">
        <v>-1485329</v>
      </c>
    </row>
    <row r="18">
      <c r="A18" s="4" t="inlineStr">
        <is>
          <t>Income taxes payable</t>
        </is>
      </c>
      <c r="B18" s="5" t="n">
        <v>220303</v>
      </c>
      <c r="C18" s="5" t="n">
        <v>112032</v>
      </c>
    </row>
    <row r="19">
      <c r="A19" s="4" t="inlineStr">
        <is>
          <t>Net cash provided by (used in) operating activities</t>
        </is>
      </c>
      <c r="B19" s="5" t="n">
        <v>527353</v>
      </c>
      <c r="C19" s="5" t="n">
        <v>-680212</v>
      </c>
    </row>
    <row r="20">
      <c r="A20" s="3" t="inlineStr">
        <is>
          <t>CASH FLOWS FROM INVESTING ACTIVITIES:</t>
        </is>
      </c>
      <c r="B20" s="4" t="inlineStr">
        <is>
          <t xml:space="preserve"> </t>
        </is>
      </c>
      <c r="C20" s="4" t="inlineStr">
        <is>
          <t xml:space="preserve"> </t>
        </is>
      </c>
    </row>
    <row r="21">
      <c r="A21" s="4" t="inlineStr">
        <is>
          <t>Development of software</t>
        </is>
      </c>
      <c r="B21" s="5" t="n">
        <v>-703475</v>
      </c>
      <c r="C21" s="5" t="n">
        <v>-133394</v>
      </c>
    </row>
    <row r="22">
      <c r="A22" s="4" t="inlineStr">
        <is>
          <t>Net cash used in investing activities</t>
        </is>
      </c>
      <c r="B22" s="5" t="n">
        <v>-703475</v>
      </c>
      <c r="C22" s="5" t="n">
        <v>-133394</v>
      </c>
    </row>
    <row r="23">
      <c r="A23" s="3" t="inlineStr">
        <is>
          <t>CASH FLOWS FROM FINANCING ACTIVITIES:</t>
        </is>
      </c>
      <c r="B23" s="4" t="inlineStr">
        <is>
          <t xml:space="preserve"> </t>
        </is>
      </c>
      <c r="C23" s="4" t="inlineStr">
        <is>
          <t xml:space="preserve"> </t>
        </is>
      </c>
    </row>
    <row r="24">
      <c r="A24" s="4" t="inlineStr">
        <is>
          <t>Payments of deferred offering costs</t>
        </is>
      </c>
      <c r="B24" s="5" t="n">
        <v>-98089</v>
      </c>
      <c r="C24" s="5" t="n">
        <v>-243210</v>
      </c>
    </row>
    <row r="25">
      <c r="A25" s="4" t="inlineStr">
        <is>
          <t>Net cash used in financing activities</t>
        </is>
      </c>
      <c r="B25" s="5" t="n">
        <v>-98089</v>
      </c>
      <c r="C25" s="5" t="n">
        <v>-243210</v>
      </c>
    </row>
    <row r="26">
      <c r="A26" s="4" t="inlineStr">
        <is>
          <t>Decrease in cash and cash equivalents</t>
        </is>
      </c>
      <c r="B26" s="5" t="n">
        <v>-274211</v>
      </c>
      <c r="C26" s="5" t="n">
        <v>-1056816</v>
      </c>
    </row>
    <row r="27">
      <c r="A27" s="4" t="inlineStr">
        <is>
          <t>Cash and cash equivalents, beginning of period</t>
        </is>
      </c>
      <c r="B27" s="5" t="n">
        <v>7849248</v>
      </c>
      <c r="C27" s="5" t="n">
        <v>2416350</v>
      </c>
    </row>
    <row r="28">
      <c r="A28" s="4" t="inlineStr">
        <is>
          <t>Cash and cash equivalents, end of period</t>
        </is>
      </c>
      <c r="B28" s="5" t="n">
        <v>7575037</v>
      </c>
      <c r="C28" s="5" t="n">
        <v>1359534</v>
      </c>
    </row>
    <row r="29">
      <c r="A29" s="3" t="inlineStr">
        <is>
          <t>Supplemental disclosures of cash flow information:</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4" t="inlineStr">
        <is>
          <t>Cash paid for income taxes</t>
        </is>
      </c>
      <c r="B31" s="4" t="inlineStr">
        <is>
          <t xml:space="preserve"> </t>
        </is>
      </c>
      <c r="C31" s="5" t="n">
        <v>39235</v>
      </c>
    </row>
    <row r="32">
      <c r="A32" s="3" t="inlineStr">
        <is>
          <t>Summary of noncash investing and financing activities:</t>
        </is>
      </c>
      <c r="B32" s="4" t="inlineStr">
        <is>
          <t xml:space="preserve"> </t>
        </is>
      </c>
      <c r="C32" s="4" t="inlineStr">
        <is>
          <t xml:space="preserve"> </t>
        </is>
      </c>
    </row>
    <row r="33">
      <c r="A33" s="4" t="inlineStr">
        <is>
          <t>Accrued deferred offering costs included in accounts payable and accrued expenses</t>
        </is>
      </c>
      <c r="B33" s="5" t="n">
        <v>33250</v>
      </c>
      <c r="C33" s="5" t="n">
        <v>110044</v>
      </c>
    </row>
    <row r="34">
      <c r="A34" s="4" t="inlineStr">
        <is>
          <t>Accrued development of software included in accounts payable and accrued expenses</t>
        </is>
      </c>
      <c r="B34" s="6" t="n">
        <v>256140</v>
      </c>
      <c r="C34" s="6" t="n">
        <v>9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1. Organization Description of Business Health in Tech, Inc. (collectively with SMR, Hi Card, and ICE (defined
below) “HIT” or the “Company”) through its subsidiaries, simplifies sales, service processes and reduces sales
cycle time for third-party administrators and brokers. HIT was incorporated in November 2021 in the State of Nevada, and is based
in Stuart, Florida. The Company was created with the intention of consolidating each of three standalone entities into a single organization:
Stone Mountain Risk, LLC (“SMR”), Health Intelligence Card, LLC (“Hi Card”), and International Captive Exchange,
LLC (“ICE”) (the “subsidiaries”). On December 24, 2024, the Company completed its Initial Public
Offering (the “IPO”) in which it issued and sold 2,300,000 shares of Class A common stock, at a public offering
price of $4.00 per share. The Company received net proceeds of $8,214,000 after deducting underwriting discounts and commissions of
$986,000. The Company’s unaudited condensed consolidated financial statements
include the accounts of HIT and its wholly 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mpany’s unaudited condensed consolidated financial statements
have been prepared in accordance with accounting principles generally accepted in the United States of America (“GAAP”)
and pursuant to the rules and regulations of the Securities and Exchange Commission (“SEC”) regarding interim financial information.
Certain information and note disclosures normally included in the consolidated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Annual Report on Form
10-K for the year ended December 31, 2024. The condensed consolidated balance sheet as of December 31, 2024 included
herein was derived from the audited financial statements as of that date, but does not include all disclosures including notes required
by GAAP.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5. Segments The Company’s chief operating decision maker (“CODM”),
the Chief Executive Officer and executive committee, manages the Company’s business activities as a single operating and reportable
segment from continuing operations at the consolidated level. Accordingly, the CODM uses consolidated net income to measure segment profit
or loss, allocate resources and assess performance. Further, the CODM reviews and utilizes functional expenses (cost of revenues, sales
and marketing, research and development, and general and administrative expenses) at the consolidated level to manage the Company’s
operations. As of March 31, 2025 and December 31, 2024, the Company did not have a material balance of long-lived assets located outside
of the United State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Significant items subject to such
estimates and assumptions include, but are not limited to, accounts receivable allowance for revenue billing changes driven by headcount
changes during the billable period, useful lives of software, variable consideration of revenues from underwriting modeling and stock-based
compensation expense. It is at least reasonably possible that the estimates of the effect of conditions, situations or sets of circumstances
that existed at the date of the condensed financial statements, which management considered in formulating its estimates, could change
in the near term due to one or more future confirming events. Actual results could differ from those estimates. Cash and Cash Equivalents Cash and cash equivalents consist of demand deposit and time deposits
with original maturities less than three months, which are unrestricted as to withdrawal or use. Concentration of Credit Risk Financial instruments that potentially subject the Company to concentrations
of credit risk consist principally of cash, accounts receivable and loans receivable for financial periods ended March 31, 2025 and December
31, 2024. The Company further manages its credit risk on liquid funds through diversification of investment type and credit exposures.
For cash, the Company places cash deposits with large financial institutions. For accounts receivable, the credit risk is managed through
the use of mitigating controls, including the use of credit checks and credit limits on customers. For loans receivable, the Company monitors
the exposures and counterparty credit risk on a regular basis. Concentration of customers Revenues from Stop-Loss Insurance Carriers The Company began its relationship with one stop-loss insurance Carrier
(“Carrier A”) in August 2024. Revenue from Carrier A accounted for 28.4% and 0.0% of the Company’s total revenues for
the three months ended March 31, 2025 and 2024, respectively. The amount due from Carrier A was approximately 36.3% and 0.0% of accounts
receivable as of March 31, 2025 and 2024, respectively. Additionally, another stop-loss insurance Carrier (“Carrier B”) accounted
for 0.0% and 23.6% of the Company’s total revenues for the three months ended March 31, 2025 and 2024, respectively. The amount
due from Carrier B was approximately 0.4% and 44.3% of accounts receivable as of March 31, 2025 and 2024, respectively. Furthermore, a
third stop-loss insurance Carrier (“Carrier C”) accounted for 0.0% and 10.4% of the Company’s total revenues for the
three months ended March 31, 2025 and 2024, respectively. The amount due from Carrier C was approximately 2.3% and 12.8% of accounts receivable
as of March 31, 2025 and 2024, respectively. While the Company is working to cooperate with more stop-loss insurance carriers, it may
experience temporary service disruptions in the event the Company deems it necessary to cease use of a stop-loss insurance carrier. Revenues
from Small Business Employer Customers The Company does not have significant concentrations of revenues from
any of its small business employer customers. The Company has a diversified customer base and did not have any small business employer
that accounted for more than 2.0% or 1.0% of the Company’s total revenues for the three months ended March 31, 2025 and 2024, respectively.
No small business employers accounted for more than 3.0% or 1.5% of accounts receivable, net as of March 31, 2025 and 2024, respectively. Concentration of Cost of Revenues Service Providers For the three months ended March 31, 2025, the Company’s three
primary service providers (including one data service provider, disclosed in “ Concentration of Data Service Providers from Third
Party Artificial Intelligence Providers Concentration of Data Service Providers from Third Party Artificial Intelligence Providers Concentration of Data Service Providers from Third Party Artificial
Intelligence Providers The Company currently utilizes two third party Artificial Intelligence
(“AI”) data service providers. For the three months ended March 31, 2025, the Company’s two providers presented 6.8%
and 0.6% of the Company’s cost of revenues, respectively. As of March 31, 2025, no balance was due to these two providers. For the
three months ended March 31, 2024, the Company’s two providers presented 5.3% and 4.9% of the Company’s cost of revenues,
respectively. As of March 31, 2024, no balance was due to these two providers. The Company utilizes these AI data services companies as
the pricing in which to procure the services is more advantageous than utilizing other vendors within this sector. While the Company only
utilizes these two AI data service companies, the Company, if necessary, could utilize others as part of its service offerings with a
limited impact on the Company’s operations. Leases The Company accounts for its leases under the Financial Accounting
Standards Board’s (“FASB”) Accounting Standards Codification (“ASC”) ASC 842, Leases (“ASC 842”). The Company assesses its contracts at inception to determine whether
the contract contains a lease, including evaluation of whether the contract conveys the right to control an explicitly or implicitly identified
asset for a period of time. The Company recognizes right-of-use assets and lease liabilities that represent the net present value of future
lease payments utilizing a discount rate corresponding to the Company’s incremental borrowing rate and amortizing over the
remaining terms of the leases, which was determined to be 10% during the three months ended March 31, 2025 and 2024. The Company
accounts for the leases of less than twelve months as short-term leases and does not recognize right-of-use assets and corresponding
lease liabilities. During the year ended December 31, 2024, the Company entered into a 12-month short-term lease agreement with a monthly
fixed rent payable, commencing in December of 2024. The Company had one lease classified as short-term leases as of March 31, 2025 and
December 31, 2024, respectively. Accounts Receivable and Allowance for Credit Losses and for Revenue
Billing Adjustments Accounts receivable are carried at original invoice amount, less any
estimate made for doubtful accounts or credit losses. The allowance for credit losses is the Company’s best estimate of the amount
of expected credit losses in the Company’s existing receivables over the contractual term. The Company evaluates its exposure to
credit loss on both a collective and individual basis. The Company evaluates such receivables on an individual customer basis and takes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the allowance for
credit losses in the future. The allowance for credit losses was $0 as of March 31, 2025 and December 31, 2024, respectively. The Company also makes the allowance for revenue billing adjustments,
under the consideration of the revenues associated with enrolled customers would have changed during the 12-month contractual term. The
final reconciliation with the customers is on the 14 th
● There
is a revenue adjustment that is driven by enrollment changes. It is based upon the actual individuals enrolled in a plan throughout the
term compared to the initial employees enrolled in the first month.
● There is a revenue adjustment that is determined at the cancellation of a policy due to delayed payment. Specifically, a Carrier may cancel a plan when the customer does not remit payment in accordance with the respective agreement for a certain period of time (approximately three months). This may be adjusted if there is a slight delay in the completion and execution of required legal documents.
● There is a revenue adjustment and change triggered by re-underwrite of stop loss insurance policy, as defined by the Carrier’s underwriting guideline. Other Receivables Certain small business customers elect to receive a discount on premiums
payable to carriers. In return, carriers can collect and retain these customers’ positive claim fund balance amounts. The positive
claim fund is maintained in a designated account specifically earmarked for claims, held by the small employer, known as “Deferred
Administrative Surplus.” As the platform company, the Company tracks and processes claims for carriers. With all necessary information
for collection available on our platform, the Company signed an agreement on December 28, 2023 with the third-party Roscommon Captive
Management and Roscommon Insurance Company (collectively the “Carrier”), to purchase the rights, title, interest, and collection
rights to fees totaling $3,100,000 in Deferred Administrative Surplus for $1,650,000, which is 53% of the total collection rights
(the “2023 Purchase”). Additionally, the Company entered into a separate agreement with the Carrier on March 18, 2025, to
purchase the final batch of Deferred Administrative Surplus totaling $17,408,421 for $3,481,684, which is 20% of the total collection
rights (the “2025 Purchase”). This final batch includes stop-loss insurance policies unexpired as of the date of the 2025
Purchase (“active policies”), which were not present in the 2023 Purchase. When entering into a stop-loss insurance policy, a small business employer
can elect to purchase discounted stop-loss insurance policies premiums from the Carrier by agreeing to return any positive balance in
claim fund. These claim funds are held in the name of the small business employer, and the Carrier has no claim to these funds until the
policy and the policy run-out period ends, which is 18 months following commencement of the policy term (the “Policy End Date”).
The “run-out period” refers to a six month period after the policy or plan has expired during which claims can still be submitted
and processed. After the Policy End Date, any funds remaining in the claim fund belong to the Carrier. The Carrier will provide the small
business employers with a reconciliation of what amounts are specifically owed. This is based on the amount of funds in the small business
employers’ claim fund account, and the value of claims incurred during the policy and run-out period (the “Deferred Administrative
Surplus”). The Deferred Administrative Surplus is owned by the Carrier and not subject to any contingencies other than the ability
to collect from the small business employer. As part of the Company’s services to the Carrier, ICE contracted
with the Carrier to collect premium and process claims expense. Therefore, in its internal system, the Company can calculate the approximate
amount of positive balance in the claims fund. The exact amount will be determined after full reconciliation of the claims fund after
completion of the run-out period. In the case of the 2023 Purchase, the Company only purchased the policies
with related run-out periods that had lapsed and had positive claims fund balances according to the Company’s internal system. As
such, the Company knows the value of the Deferred Administrative Surplus purchased. The 2025 Purchase includes both policies with related
run-out periods that had lapsed and active policies. For active policies, the final Deferred Administrative Surplus cannot be determined
until the Policy End Date. Following the purchase, the Deferred Administrative Surplus was assigned to the Company for collection.
After the assignment, the Company performs the relevant reconciliations to demonstrate to the small business employers the amount of the
Deferred Administrative Surplus now owed to the Company from the claims fund balance. The Company asks the small business owners to pay
it the Deferred Administrative Surplus within 30 days of the collection requests. The key risks associated with the collection of the Deferred Administrative
Surplus relate to the Company’s limited collections experience related to the Deferred Administrative Surplus at the time of purchase
from the Carrier. To reduce the Company’s collection risk, the Company negotiated with the Carrier to purchase the Deferred Administrative
Surplus at 53% and 20% of the estimated face value of the 2023 Purchase and 2025 Purchase, respectively. This was due to the Carrier not
having the sufficient and proper headcount to spend the necessary time and effort to collect the Deferred Administrative Surplus. Moreover,
the 2025 Purchase was the final batch of the Deferred Administrative Surplus. The Company would have to collect less than 53% of the Deferred
Administrative Surplus balance for the 2023 Purchase to incur a loss, and less than 20% for the 2025 Purchase to incur a loss. As of March
31, 2025, for the 2023 Purchase, the Company completed reconciliations for approximately 52% of the total estimated face value ($3,100,000)
of the acquired deferred administrative fund accounts, and the Company made the request to small business employers for collection. For
the reconciliations that have been completed, the Company has collected 79% of requested amount. As of March 31, 2025, for the 2025 Purchase,
the Company had just begun the reconciliation and had not yet received any payments. The purchase of the Deferred Administrative Surplus does not represent
a purchase of a financial asset with credit deterioration as defined in accordance with ASC 326 — Financial Instruments,
Credit Losses. Furthermore, the Company only had approximately three months of historical collection success rates at the time of entering
into the 2023 Purchase contract. These collection success rates are based upon limited experience given the Company has only collected
on these types of assets for a short period of time. Moreover, the historical collection success rates for the 2023 Purchase were not
applicable for the 2025 Purchase at contract inception, due to the differing components of the two purchases, such as active policies
in the 2025 Purchase. As such, the Company has accounted for these assets under a nonaccrual approach. The Company will continue to assess
this policy as additional collection information is received and collection trends are identified. The Company recorded the consideration
as other receivables as of March 31, 2025 and December 31, 2024. The Company collected $0 under the Deferred Administrative Surplus during
the three months ended March 31, 2025, primarily due to human resource constraints, as the employees originally responsible for collections
were fully focused on other business priorities throughout the period. The Company separately assessed if an allowance for credit losses was
necessary for this Other Receivables. Recent data indicates that its overall collection rate of Deferred Administrative Surplus has been
significant. Given no major changes to the parties involved in collection, the Company assessed that the current conditions would remain
in the foreseeable future and estimated that no allowance was required for receivables from Deferred Administrative Surplus as of March
31, 2025 and December 31, 2024, respectively. The Company will continue to assess its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Loans Receivable, Net On October 10, 2023, the Company entered into a Promissory Note Agreement
with Kang Youle Limited, unsecured lending. Under this Promissory Note Agreement, the Company agreed to lend $800,000 in principal
amount, which bears 8% interest per annum. The note’s maturity date is October 10, 2026. The Company has assessed this receivable
for potential credit losses, noting none as of March 31, 2025 and December 31, 2024, respectively. The Company recorded this
loan receivable at amortized cost on the condensed consolidated balance sheets. See Note 3. Software Capitalization The Company incurs certain costs associated with the development of
its Hi-Card, eDIYBS systems and other systems. The Company capitalizes certain costs associated with the development of its internal-use
software after the preliminary project stage is complete and until the completion of the design, coding, installation, and testing of
the software has been completed. Upgrades and enhancements are capitalized if they will result in added functionality. Capitalized costs
are amortized over an expected three-year period. In May of 2023, the Company determined that its eDIYBS system was ready for its intended
use. As such, the Company has entered the eDIYBS system in the post-implementation phase. For the three months ended March 31, 2025
and 2024, the Company has amortized $135,983 and $134,787 of the capitalized costs associated with eDIYBS and other systems respectively,
which is included in the cost of revenues line item of the Company’s Condensed Consolidated Statements of Operations. During the three
months ended March 31, 2025 and 2024, the Company capitalized $909,615 and $133,394, respectively, of software development costs. Impairment of Long Lived Assets The Company evaluates the recoverability of amortizable long-lived assets
whenever events or changes in circumstances indicate the carrying value of such asset may not be recoverable. Should there be an indication
of impairment, the Company tests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impairment
losses recognized on long-lived assets during the three months ended March 31, 2025 and 2024. Revenue Recognition The objective of ASC 606 Revenue from Contracts with customers
(“ASC 606”) is to establish the principles that an entity shall apply to report useful information to users of the financial
statements about the nature, amount, timing, and uncertainty of revenue and cash flows arising from a contract with a customer. An entity
shall recognize revenue to depict the transfer of promised goods or services to customers in an amount that reflects the consideration
to which the entity expects to be entitled in exchange for those goods or services, as defined in ASC 606-10-10-1 and ASC 606-10-10-2. This evaluation under ASC 606 follows a five-step model, including: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general, ASC 606’s core principle is to recognize revenue
in a manner that depicts the transfer of promised goods or services to customers in an amount that reflects the consideration to which
the entity expects to be entitled in exchange for those goods or services. Required disclosures under ASC 606 include qualitative
and quantitative information about contracts with customers and significant judgments and estimates as to the application of the 5-step
revenue recognition analysis, among others. The Company accounts for its revenue under the accounting guidance
of ASC 606, Revenue from Contracts with customers Identification of the Performance Obligations The Company analyzes each of the deliverables pursuant to its contracts
with customers. For each of the deliverables, the Company performs a detailed analysis to determine whether the deliverables are separately
identifiable. The Company notes that although the deliverables can vary from day to day, all specifically relate to one kind of service,
representing one performance obligation that is provided by each of its subsidiaries (HI Card, SMR, and ICE), as further described below. HI Card and SMR Specific Considerations Generally, the Company’s insurance marketplace allows brokers
to customize a small employer’s self-funded benefits plan and stop loss insurance policies. When licensed brokers log in to the
Company’s platform, they upload an employee census representing the employee base of the small business employer, select which network
they wish to use, what plan designs they want to offer to the small business employer and then quickly obtain a bindable self-funded medically
underwritten stop loss quote they can provide to their small business customers. The chosen vendors provide benefit services as outlined
on the platform. The fees that the Company and others charge for the service offerings within the quote are outlined and expressly agreed
to by the small employer. The small employer customizes their health insurance plan and executes an annual agreement. This agreement includes
a sold case breakdown (SCB) that outlines the individual stop loss insurance and benefits service offerings selected by the small employer
and the cost of each, including any optional services offered by the Company or other vendors. Through this, the Company is aware of the
services that the broker is offering to the small employer for the health insurance plan period, which is normally twelve (12) months.
This includes each of the performance obligations provided by its subsidiaries as further outlined below. Subsequent to the execution
of the initial bindable SBC with its customers, the Company may modify the health insurance plan during the plan period when a non qualified
event occurs based on the definition provided by the carriers. For example, if there is a significant fluctuation or changes of enrolled
employees (EEs) from the first month. The Company has business relationships with licensed brokers, as licensed
brokers register on the Company’s platform to select and sell benefits plans and stop loss polices to small employers as discussed
above. However, there is no contractual relationship between the Company or any of its subsidiaries and the brokers. The Company’s
platform provides credentialing for licensed brokers, allowing them to access its marketplace to select and sell self-funded benefits
plans for the small business employer at no cost. Brokers are paid by the small businesses, with no contractual relationship between the
Company and the brokers, only a credentialing process, and free access is provided. TPAs are contracted and authorized by the small business employers
to enter into service contracts with SMR and HI Card on behalf of the small business employers. ASC 606 defines a customer as a party
that has contracted with an entity to obtain goods or services that are an output of the ordinary activities of the company in exchange
for consideration. SMR and HI Card are not providing services to the TPAs, but instead, have contracts to collaborate with the TPAs to
facilitate the administration of health benefit plans and stop-loss insurance policies to its customers, which are the small business
employers. The TPA will administer the purchased health benefits plan and manage the multiple service providers associated with the health
benefits plan and stop-loss insurance policy. Such service providers are listed on the bindable quotes via the bindable sold case breakdown,
which outlines the individual stop loss insurance and benefits service offerings selected by the small business and the cost of each.
Only the small business employer can start or terminate the relationship with SMR and HI Card. The TPA cannot start or terminate the relationship
with the SMR or HI Card. As such, the Company has concluded that the TPA’s are not customers and that the small business employers
are the customers of SMR and HI Card pursuant to ASC 606. ICE Specific Considerations ICE has contractual relationships with carriers. ICE underwrites a
stop-loss insurance policy and processes claims per the respective carrier’s underwriting guideline and claims processing guideline.
In these instances, the carrier is the Company’s customer. The Company’s performance obligations related to its revenue
can be summarized as follows: Claims negotiation services: Access to medical claims data: Underwriting modeling and risk services: Program and platform management services: Each of the services above allows for the customers to simultaneously
receive and consume the benefits of the Company’s performance as it performs. Program services provided by SMR and underwriting
activities provided by ICE (including eDIYBS) are interdependent, as they cannot function effectively without being combined. Services
provided by HI Card are optional add-on to the Company’s services, and it cannot be offered on a standalone basis. Brokers are not
obligated to utilize HI Card services for small employers. As such, the Company has determined that it is appropriate to recognize
revenue over a period of the defined contractual term. The Company has determined that the pattern of transfer control to the customers
are commensurate with its right to invoice given the fact that at the end of each reporting period ended December 31, all performance
obligations of the Company have been satisfied and provided to the Company’s customers, and as such, the Company records its revenue
based on the sold policy enrollment, which is provided by the third-party administrator upon the execution of a policy and enrollment
outlines the total breakdown of the fees remitted by the third-party administrator. Payments required throughout the duration of the policy start once
a policy has become effective, and are subsequently due on policy effective date of the month through the duration of the policy. Given
the Company’s policy terms, there are no performance obligations that remain unperformed at the end of each reporting period. Disaggregation of Revenue A summary of the Company’s disaggregated revenues are as follows:
Three Months Ended
2025 2024
Revenues:
Revenues from underwriting modeling (ICE) $ 2,630,455 $ 1,784,635
Revenues from fees 6,302,872 3,425,040
SMR 6,302,872 2,617,666
HI Card — 807,374
Subtotal 8,933,327 5,209,675
Contra revenue for billing adjustments (138,298 ) (84,744 )
Contra revenue for refund liability (780,045 ) —
Total revenues $ 8,014,984 $ 5,124,931 Variable Consideration With the exception of one carrier, the Company does not have variable
consideration that would require constraint from the transaction price of its contracts with customers as the Company receives fixed monthly
payments either based on a percentage of the monthly premiums received by the self-insurance carrier, or a fixed dollar amount based on
the end users serviced during a given month. The Company has an agreement with a carrier that
includes an unprecedented clause allowing for a potential reduction in revenue from underwriting modeling services ("Adjustment")
if the carrier’s insurance portfolio underperforms. For the three months ended March 31, 2024, no provision was needed as no indicators
of the Adjustment were observed. In early 2025, the carrier raised concerns about portfolio underperformance, prompting discussions about
the Adjustment. As of March 31, 2025, the Company recorded a $780,045 provision against all revenues from the self-funded benefits plans
and stop-loss insurance the carrier involved and recognized a corresponding refund liability as other current liabilities. The final amount
of Adjustment, estimated between $0 and $4.0 million, is expected to be determined by the end of 2025 when the maximum treaty period of
the carrier’s last insurance paper ends. The Company will quarterly update its estimate to reflect current circumstances until finalized. Contract Assets and Contract Liabilities Contract assets represent the Company’s right to consideration
in exchange for goods or services that the entity has transferred to a customer when that right is conditioned on something other than
the passage of time. Contract liabilities represent the Company’s obligation to transfer goods or services to a customer for which
the entity has received consideration. As of March 31, 2025 and December 31, 2024, the Company did not have contract assets
or liabilities. Costs to Obtain a Contract Under ASC 340-40, Other Assets and Deferred Costs — Contracts
with Customers (“ASC 340”) incremental costs of obtaining a contract, such as sales commissions and bonus programs afforded
to brokers, are capitalized if they are expected to be recovered. The Company elected the practical expedient under ASC 340 to expense
the costs to obtain a contract as incurred when the expected amortization period is one year or less. As of March 31, 2025 and December 31,
2024, there were no such capitalized costs. During the three months ended March 31, 2025 and 2024, the Company expensed $0 and $114,999,
respectively, related to the Company’s broker bonus program as the expected amortization period of these costs was expected to be
less than one year. These costs have been included in sales and marketing expenses on the Company’s Condensed Consolidated Statements
of Operations for the three months ended March 31, 2025 and 2024. Significant Financing Components The Company elected the practical expedient that allows the Company
to not assess a contract for a significant financing component if the period between the customer’s payment and the transfer of
the goods or services is one year or less. There was no significant financing components during the three months ended March 31,
2025 and 2024, respectively. Cost of Revenues The Company’s cost of revenues primar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3 Months Ended</t>
        </is>
      </c>
    </row>
    <row r="2">
      <c r="B2" s="2" t="inlineStr">
        <is>
          <t>Mar. 31, 2025</t>
        </is>
      </c>
    </row>
    <row r="3">
      <c r="A3" s="3" t="inlineStr">
        <is>
          <t>Loans Receivable, Net [Abstract]</t>
        </is>
      </c>
      <c r="B3" s="4" t="inlineStr">
        <is>
          <t xml:space="preserve"> </t>
        </is>
      </c>
    </row>
    <row r="4">
      <c r="A4" s="4" t="inlineStr">
        <is>
          <t>Loans Receivable, Net</t>
        </is>
      </c>
      <c r="B4" s="4" t="inlineStr">
        <is>
          <t>3. Loans Receivable, Net On October 10, 2023, the Company entered into a Promissory Note Agreement
with Kang Youle Limited, unsecured lending. Under this Promissory Note Agreement, the Company agreed to lend $800,000 in principal
amount, which bears 8% interest per annum. The note’s maturity date is October 10, 2026. As of March 31, 2025 and December 31,
2024, the outstanding principal amount was $800,000. The Company accrued interest that is due and receivable in the amount of $31,994
and $15,995 as of March 31, 2025 and December 31, 2024, respectively. This amount is included within “Loans receivable,
net” on the condensed consolidated balance sheets. Although not part of HIT’s core business, the Company will strategically
invest its assets in a manner to maximize risk -adjusted return and promote shareholder wealth. The Company provided the promissory note
to Kang Youle Limited, an independent third party with access to a network of insurance sectors international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8:52Z</dcterms:created>
  <dcterms:modified xmlns:dcterms="http://purl.org/dc/terms/" xmlns:xsi="http://www.w3.org/2001/XMLSchema-instance" xsi:type="dcterms:W3CDTF">2025-05-09T20:38:53Z</dcterms:modified>
</cp:coreProperties>
</file>